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The Merger" sheetId="12" state="visible" r:id="rId12"/>
    <sheet xmlns:r="http://schemas.openxmlformats.org/officeDocument/2006/relationships" name="Assets Held For Sale" sheetId="13" state="visible" r:id="rId13"/>
    <sheet xmlns:r="http://schemas.openxmlformats.org/officeDocument/2006/relationships" name="Balance Sheet Details"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Commitments and Contingencies" sheetId="17" state="visible" r:id="rId17"/>
    <sheet xmlns:r="http://schemas.openxmlformats.org/officeDocument/2006/relationships" name="Synthetic Genomics Asset Acqui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The Merger (Tables)" sheetId="22" state="visible" r:id="rId22"/>
    <sheet xmlns:r="http://schemas.openxmlformats.org/officeDocument/2006/relationships" name="Balance Sheet Details (Tables)" sheetId="23" state="visible" r:id="rId23"/>
    <sheet xmlns:r="http://schemas.openxmlformats.org/officeDocument/2006/relationships" name="Stockholders' Equity (Tables)" sheetId="24" state="visible" r:id="rId24"/>
    <sheet xmlns:r="http://schemas.openxmlformats.org/officeDocument/2006/relationships" name="Equity Incentive Plans (Tables)" sheetId="25" state="visible" r:id="rId25"/>
    <sheet xmlns:r="http://schemas.openxmlformats.org/officeDocument/2006/relationships" name="Organization and Description _2" sheetId="26" state="visible" r:id="rId26"/>
    <sheet xmlns:r="http://schemas.openxmlformats.org/officeDocument/2006/relationships" name="Liquidity (Narrative) (Detail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Fair Value Measurements (Fair V" sheetId="30" state="visible" r:id="rId30"/>
    <sheet xmlns:r="http://schemas.openxmlformats.org/officeDocument/2006/relationships" name="Fair Value Measurements (Change" sheetId="31" state="visible" r:id="rId31"/>
    <sheet xmlns:r="http://schemas.openxmlformats.org/officeDocument/2006/relationships" name="The Merger - Preliminary alloca" sheetId="32" state="visible" r:id="rId32"/>
    <sheet xmlns:r="http://schemas.openxmlformats.org/officeDocument/2006/relationships" name="The Merger - Consolidated state" sheetId="33" state="visible" r:id="rId33"/>
    <sheet xmlns:r="http://schemas.openxmlformats.org/officeDocument/2006/relationships" name="Assets Held For Sale (Details)" sheetId="34" state="visible" r:id="rId34"/>
    <sheet xmlns:r="http://schemas.openxmlformats.org/officeDocument/2006/relationships" name="Balance Sheet Details (Narrativ" sheetId="35" state="visible" r:id="rId35"/>
    <sheet xmlns:r="http://schemas.openxmlformats.org/officeDocument/2006/relationships" name="Balance Sheet Details (Property" sheetId="36" state="visible" r:id="rId36"/>
    <sheet xmlns:r="http://schemas.openxmlformats.org/officeDocument/2006/relationships" name="Stockholders' Equity (Summary o" sheetId="37" state="visible" r:id="rId37"/>
    <sheet xmlns:r="http://schemas.openxmlformats.org/officeDocument/2006/relationships" name="Equity Incentive Plans (Narrati" sheetId="38" state="visible" r:id="rId38"/>
    <sheet xmlns:r="http://schemas.openxmlformats.org/officeDocument/2006/relationships" name="Equity Incentive Plans (Assumpt" sheetId="39" state="visible" r:id="rId39"/>
    <sheet xmlns:r="http://schemas.openxmlformats.org/officeDocument/2006/relationships" name="Equity Incentive Plans (Allocat" sheetId="40" state="visible" r:id="rId40"/>
    <sheet xmlns:r="http://schemas.openxmlformats.org/officeDocument/2006/relationships" name="Equity Incentive Plans (Summary" sheetId="41" state="visible" r:id="rId41"/>
    <sheet xmlns:r="http://schemas.openxmlformats.org/officeDocument/2006/relationships" name="Equity Incentive Plans Compensa" sheetId="42" state="visible" r:id="rId42"/>
    <sheet xmlns:r="http://schemas.openxmlformats.org/officeDocument/2006/relationships" name="Equity Incentive Plans (Shares " sheetId="43" state="visible" r:id="rId43"/>
    <sheet xmlns:r="http://schemas.openxmlformats.org/officeDocument/2006/relationships" name="Commitments and Contingencies (" sheetId="44" state="visible" r:id="rId44"/>
    <sheet xmlns:r="http://schemas.openxmlformats.org/officeDocument/2006/relationships" name="Synthetic Genomics Asset Acqu_2" sheetId="45" state="visible" r:id="rId45"/>
  </sheets>
  <definedNames/>
  <calcPr calcId="124519" fullCalcOnLoad="1"/>
</workbook>
</file>

<file path=xl/sharedStrings.xml><?xml version="1.0" encoding="utf-8"?>
<sst xmlns="http://schemas.openxmlformats.org/spreadsheetml/2006/main" uniqueCount="426">
  <si>
    <t>Document And Entity Information - shares</t>
  </si>
  <si>
    <t>9 Months Ended</t>
  </si>
  <si>
    <t>Sep. 30, 2019</t>
  </si>
  <si>
    <t>Nov. 08, 2019</t>
  </si>
  <si>
    <t>Document And Entity Information [Abstract]</t>
  </si>
  <si>
    <t>Document Type</t>
  </si>
  <si>
    <t>10-Q</t>
  </si>
  <si>
    <t>Document Period End Date</t>
  </si>
  <si>
    <t>Sep. 30,
		2019</t>
  </si>
  <si>
    <t>Entity Registrant Name</t>
  </si>
  <si>
    <t>ARMATA PHARMACEUTICALS, INC.</t>
  </si>
  <si>
    <t>Entity Current Reporting Status</t>
  </si>
  <si>
    <t>Yes</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Central Index Key</t>
  </si>
  <si>
    <t>0000921114</t>
  </si>
  <si>
    <t>Current Fiscal Year End Date</t>
  </si>
  <si>
    <t>--12-31</t>
  </si>
  <si>
    <t>Document Fiscal Year Focus</t>
  </si>
  <si>
    <t>2019</t>
  </si>
  <si>
    <t>Document Fiscal Period Focus</t>
  </si>
  <si>
    <t>Q3</t>
  </si>
  <si>
    <t>Amendment Flag</t>
  </si>
  <si>
    <t>Consolidated Balance Sheets - USD ($)</t>
  </si>
  <si>
    <t>Dec. 31, 2018</t>
  </si>
  <si>
    <t>Current assets</t>
  </si>
  <si>
    <t>Cash and cash equivalents</t>
  </si>
  <si>
    <t>Prepaid expenses and other current assets</t>
  </si>
  <si>
    <t>Held-for-sale assets, net</t>
  </si>
  <si>
    <t>Total current assets</t>
  </si>
  <si>
    <t>Restricted cash</t>
  </si>
  <si>
    <t>Property and equipment, net</t>
  </si>
  <si>
    <t>Operating lease right-of-use asset</t>
  </si>
  <si>
    <t>In-process research and development</t>
  </si>
  <si>
    <t>Goodwill</t>
  </si>
  <si>
    <t>Other assets</t>
  </si>
  <si>
    <t>Total assets</t>
  </si>
  <si>
    <t>Current liabilities</t>
  </si>
  <si>
    <t>Accounts payable and accrued liabilities</t>
  </si>
  <si>
    <t>Accrued compensation</t>
  </si>
  <si>
    <t>Deferred rent</t>
  </si>
  <si>
    <t>Current portion of operating lease liabilities</t>
  </si>
  <si>
    <t>Deferred asset acquisition consideration</t>
  </si>
  <si>
    <t>Total current liabilities</t>
  </si>
  <si>
    <t>Deferred rent, net of current portion</t>
  </si>
  <si>
    <t>Operating lease liabilities, net of current portion</t>
  </si>
  <si>
    <t>Deferred asset acquisition consideration, net of current portion</t>
  </si>
  <si>
    <t>Asset acquisition derivative liability</t>
  </si>
  <si>
    <t>Deferred tax liability</t>
  </si>
  <si>
    <t>Total liabilities</t>
  </si>
  <si>
    <t>Stockholders' equity</t>
  </si>
  <si>
    <t>Common stock, $0.01 par value; 217,000,000 shares authorized; 9,934,299 and 5,069,633 shares issued and outstanding at September 30,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 USD ($)</t>
  </si>
  <si>
    <t>3 Months Ended</t>
  </si>
  <si>
    <t>Sep. 30, 2018</t>
  </si>
  <si>
    <t>Operating expenses</t>
  </si>
  <si>
    <t>Research and development</t>
  </si>
  <si>
    <t>Acquired in-process research and development</t>
  </si>
  <si>
    <t>General and administrative</t>
  </si>
  <si>
    <t>Total operating expenses</t>
  </si>
  <si>
    <t>Loss from operations</t>
  </si>
  <si>
    <t>Other income (expense)</t>
  </si>
  <si>
    <t>Interest income</t>
  </si>
  <si>
    <t>Interest expense</t>
  </si>
  <si>
    <t>Change in fair value of derivative liabilities</t>
  </si>
  <si>
    <t>Total other income (expense), net</t>
  </si>
  <si>
    <t>Loss before income taxes</t>
  </si>
  <si>
    <t>Net loss</t>
  </si>
  <si>
    <t>Unrealized gain on investments</t>
  </si>
  <si>
    <t>Comprehensive loss</t>
  </si>
  <si>
    <t>Per share information:</t>
  </si>
  <si>
    <t>Net loss per share, basic</t>
  </si>
  <si>
    <t>Weighted average shares outstanding, basic</t>
  </si>
  <si>
    <t>Net loss per share, diluted</t>
  </si>
  <si>
    <t>Weighted average shares outstanding, diluted</t>
  </si>
  <si>
    <t>Consolidated Statements of Stockholders' Equity - USD ($)</t>
  </si>
  <si>
    <t>Common Stock [Member]</t>
  </si>
  <si>
    <t>Additional Paid-in Capital [Member]</t>
  </si>
  <si>
    <t>Accumulated Deficit [Member]</t>
  </si>
  <si>
    <t>AOCI Attributable to Parent [Member]</t>
  </si>
  <si>
    <t>Total</t>
  </si>
  <si>
    <t>Balances at Dec. 31, 2017</t>
  </si>
  <si>
    <t>Balances (in shares) at Dec. 31, 2017</t>
  </si>
  <si>
    <t>Grant of restricted stock awards (in shares)</t>
  </si>
  <si>
    <t>Forfeiture of restricted stock awards (in shares)</t>
  </si>
  <si>
    <t>Stock-based compensation</t>
  </si>
  <si>
    <t>Unrealized gain on available-for-sale securities</t>
  </si>
  <si>
    <t>Balances at Sep. 30, 2018</t>
  </si>
  <si>
    <t>Balances (in shares) at Sep. 30, 2018</t>
  </si>
  <si>
    <t>Balances at Jun. 30, 2018</t>
  </si>
  <si>
    <t>Balances (in shares) at Jun. 30, 2018</t>
  </si>
  <si>
    <t>Balances at Dec. 31, 2018</t>
  </si>
  <si>
    <t>Balances (in shares) at Dec. 31, 2018</t>
  </si>
  <si>
    <t>Forfeiture of restricted stock awards</t>
  </si>
  <si>
    <t>Issuance of common stock and conversion of deferred consideration for asset acquisition</t>
  </si>
  <si>
    <t>Issuance of common stock and conversion of deferred consideration for asset acquisition (in shares)</t>
  </si>
  <si>
    <t>Issuance of common stock in connection with reverse merger</t>
  </si>
  <si>
    <t>Issuance of common stock in connection with reverse merger (in shares)</t>
  </si>
  <si>
    <t>Sale of common stock, net of issuance costs</t>
  </si>
  <si>
    <t>Sale of common stock, net of issuance costs (in shares)</t>
  </si>
  <si>
    <t>Balances at Sep. 30, 2019</t>
  </si>
  <si>
    <t>Balances (in shares) at Sep. 30, 2019</t>
  </si>
  <si>
    <t>Balances at Jun. 30, 2019</t>
  </si>
  <si>
    <t>Balances (in shares) at Jun. 30, 2019</t>
  </si>
  <si>
    <t>Consolidated Statements of Cash Flows - USD ($)</t>
  </si>
  <si>
    <t>Operating activities:</t>
  </si>
  <si>
    <t>Adjustments required to reconcile net loss to net cash used in operating activities:</t>
  </si>
  <si>
    <t>Depreciation</t>
  </si>
  <si>
    <t>Non-cash interest expense</t>
  </si>
  <si>
    <t>Change in fair value of derivative liability</t>
  </si>
  <si>
    <t>Amortization of premiums of available-for-sale securities</t>
  </si>
  <si>
    <t>Changes in operating assets and liabilities:</t>
  </si>
  <si>
    <t>Deferred rent and lease liabilities, net</t>
  </si>
  <si>
    <t>Net cash used in operating activities</t>
  </si>
  <si>
    <t>Investing activities:</t>
  </si>
  <si>
    <t>Purchases of available-for-sale securities</t>
  </si>
  <si>
    <t>Proceeds from sales and maturities of available-for-sale securities</t>
  </si>
  <si>
    <t>Purchases of property and equipment</t>
  </si>
  <si>
    <t>Proceeds from sale of property and equipment</t>
  </si>
  <si>
    <t>Cash acquired in reverse merger transaction</t>
  </si>
  <si>
    <t>Net cash provided by investing activities</t>
  </si>
  <si>
    <t>Financing activities:</t>
  </si>
  <si>
    <t>Payment of deferred consideration for asset acquisition</t>
  </si>
  <si>
    <t>Proceeds from sale of common stock, net of offering cost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schedule of non-cash financing activities:</t>
  </si>
  <si>
    <t>Issuance of common stock in reverse merger transaction</t>
  </si>
  <si>
    <t>Conversion of deferred asset acquisition consideration upon reverse merger</t>
  </si>
  <si>
    <t>Consolidated Statements of Cash Flows (Reconciliation) - USD ($)</t>
  </si>
  <si>
    <t>Dec. 31, 2017</t>
  </si>
  <si>
    <t>Reconciliation of cash, cash equivalents, and restricted cash</t>
  </si>
  <si>
    <t>Cash, cash equivalents and restricted cash</t>
  </si>
  <si>
    <t>Organization and Description of the Business - USD ($)</t>
  </si>
  <si>
    <t>Organization and Description of the Business [Abstract]</t>
  </si>
  <si>
    <t>Organization and Description of the Business</t>
  </si>
  <si>
    <t>1. Organization and Description of the Business
Armata Pharmaceuticals, Inc. (“Armata”, and together with its subsidiaries referred to herein as, the “Company”) is a clinical-stage biotechnology company focused on the development of precisely targeted bacteriophage therapeutics for the treatment of antibiotic-resistant infections using its proprietary bacteriophage-based technology. The Company was created as a result of a business combination between C3J Therapeutics, Inc. (“C3J”) and AmpliPhi Biosciences Corporation (“AmpliPhi”) that closed on May 9, 2019, where Ceres Merger Sub, Inc., a wholly owned subsidiary of AmpliPhi, merged with and into C3J (the ”Merger”), with C3J surviving the Merger as a wholly owned subsidiary of AmpliPhi. In the Merger, each share of C3J common stock outstanding immediately prior to the Merger was converted into the right to receive approximately .6906 shares of AmpliPhi common stock. The shares were then adjusted further to account for a reverse split of AmpliPhi common stock at a reverse split ratio of 1‑for‑14. All share and per share amounts have been retrospectively adjusted to give effect to the exchange of C3J common stock and the reverse split of AmpliPhi common stock.
Immediately prior to the closing of the Merger, AmpliPhi changed its name to Armata Pharmaceuticals, Inc. Armata’s common stock is traded on the NYSE American exchange under the ticker symbol “ARMP.”
Immediately following the Merger, certain existing C3J shareholders purchased $10.0 million in Armata common stock. After the Merger and such concurrent private placement, the former C3J security holders owned approximately 76% of the aggregate number of shares of Armata’s common stock and the security holders of AmpliPhi as of immediately prior to the Merger owned approximately 24% of the aggregate number of shares of Armata’s common stock. In addition, upon closing of the Merger, five of the seven members of the board of directors were appointed by C3J.
In connection with the Merger, C3J was considered the accounting acquirer of AmpliPhi because C3J’s shareholders retained a majority control of ownership of the Company subsequent to the Merger. In addition, the seven-member board of directors of the combined company include five members established by C3J. Therefore, the historical financial statements presented herein prior to the closing of the Merger are the historical financial statements of C3J.
C3J’s predecessor, C3 Jian, Inc., was incorporated under the laws of the State of California on November 4, 2005. On February 26, 2016, as part of a reorganization transaction, C3 Jian, Inc. merged with a wholly owned subsidiary of C3J, and as part of this process, C3 Jian, Inc. was converted to a limited liability company organized under the laws of the State of California named C3 Jian, LLC. Prior to the Merger, C3J was privately held and was financed principally through a series of equity financings.</t>
  </si>
  <si>
    <t>Other Nonoperating Income (Expense)</t>
  </si>
  <si>
    <t>Liquidity</t>
  </si>
  <si>
    <t>Liquidity [Abstract]</t>
  </si>
  <si>
    <t>2. Liquidity
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As of September 30, 2019, the Company had cash and cash equivalents of $8.7 million. Considering the Company’s current cash resources, management believes the Company’s existing resources will be sufficient to fund the Company’s planned operations into the second quarter of 2020. For the foreseeable future, the Company’s ability to continue its operations is dependent upon its ability to obtain additional capital.</t>
  </si>
  <si>
    <t>Significant Accounting Policies</t>
  </si>
  <si>
    <t>Significant Accounting Policies [Abstract]</t>
  </si>
  <si>
    <t>3. Significant Accounting Policies
Basis of Presentation
The consolidated financial statements include the accounts of Armata and its wholly owned subsidiaries. All significant intercompany accounts and transactions have been eliminated. The accompanying unaudited consolidated financial statements of the Company should be read in conjunction with the audited financial statements and accompanying notes thereto as of and for the year ended December 31, 2018 included in the Proxy Statement on Schedule 14A of AmpliPhi, filed with the U.S. Securities and Exchange Commission on April 4, 2019, as amended. The accompanying unaudited financial statements have been prepared in conformity with accounting principles generally accepted in the United States of America (“U.S. GAAP”) for interim financial statements. Any reference in the Notes to applicable guidance is meant to refer to authoritative U.S. GAAP as found in the Accounting Standards Codification (“ASC”) and Accounting Standards Update (“ASU”) of the Financial Accounting Standards Board (“FASB”).
In the opinion of management, the accompanying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
Use of Estimates
The preparation of consolidated financial statements in conformity with accounting principles generally accepted in the United States of America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Fair Value of Financial Instruments
The carrying amounts of cash equivalents, other current assets, accounts payable, and accrued liabilities approximate fair value because of the short-term nature of these instruments.
In-Process Research and Development (“IPR&amp;D”) and Acquired IPR&amp;D
IPR&amp;D assets are intangible assets with indefinite lives and are not subject to amortization. The Company’s IPR&amp;D assets represent capitalized incomplete research projects that the Company acquired through the Merger.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The Company expenses acquired IPR&amp;D in connection with an asset acquisition when there is no alterative future use. Acquired IPR&amp;D expense of $6.8 million for the nine months ended September 30, 2018 consists of the estimated fair value of the assets acquired and consideration given in connection with the acquisition of certain synthetic phage assets in 2018 from Synthetic Genomics, Inc. (“SGI”). As the assets acquired were in the research and development phase and were determined to not have any alternative future use, it was expensed as acquired IPR&amp;D.
Goodwill
Goodwill, which has an indefinite useful life, represents the excess of purchase consideration over fair value of net assets acquired. The Company’s goodwill as of September 30, 2019 is associated with AmpliPhi’s business prior to the Merger. Goodwill is not subject to amortization and is required to be tested for impairment at least on an annual basis. The Company tests goodwill for impairment as of December 31 of each year.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Derivative Liabilities
Derivative liabilities are accounted for in accordance with the applicable accounting guidance provided in ASC 815 – Derivatives and Hedging based on the specific terms of the agreements. Derivative liabilities are recorded at fair value at each reporting period with any change in fair value recognized as a component of change in fair value of asset acquisition derivative liability in the consolidated statements of operations and comprehensive loss. The Company has a zero derivative liability balance at September 30, 2019 as the liability of $1.1 million at December 31, 2018 was settled upon the Merger.
Net Loss per Share
Net earnings or loss per share (“EPS”) is calculated in accordance with the applicable accounting guidance provided in ASC 260, Earnings per Share. Basic EPS is calculated by dividing net income or loss by the weighted-average number of common shares outstanding. Options, warrants, unvested share-based payment awards and convertible securities are excluded from the basic EPS calculation, and considered within the diluted EPS calculation. Diluted EPS for the nine months ended September 30, 2019 included a numerator adjustment to remove the gain related to the change in fair value of derivative liabilities $1.1 million. There was no gain related to the change in fair value of derivative liabilities for the three months ended September 30, 2019. Additionally, diluted EPS for the nine month period ended September 30, 2019 included an adjustment to the weighted-average shares outstanding to appropriately weight the 516,976 issuance of shares to SGI as discussed in Note 10.
Three Months Ended
Nine Months Ended
September 30,
September 30,
2019
2018
2019
2018
Options
1,311,496
144,354
1,311,496
144,354
Restricted stock awards
355,034
412,295
355,034
412,295
Warrants
1,854,262
—
1,854,262
—
Total
3,520,792
556,649
3,520,792
556,649
Research and Development Expenses
Research and development (“R&amp;D”) costs consist primarily of direct and allocated salaries, incentive compensation, stock-based compensation and other personnel-related costs, facility costs, and third-party services. Third party services include studies and clinical trials conducted by clinical research organizations. R&amp;D activities are expensed as incurred. The Company records accruals for estimated ongoing clinical trial expenses. When evaluating the adequacy of the accrued liabilities, the Company analyzes progress of the studies, including the phase or completion of events, invoices received and contracted costs. Judgments and estimates are made in determining the accrued balances at the end of the reporting period.
Recent Accounting Pronouncements Not Yet Adopted
In November 2018, FASB issued ASU 2018-18, Clarifying the Interaction between Topic 808 and Topic 606 . The objective of the standard is to clarify the interaction between Topic 808, Collaborative Arrangements , and Topic 606, Revenue from Contracts with Customers . Currently, Topic 808 does not provide comprehensive recognition or measurement guidance for collaborative arrangements, and the accounting for those arrangements is often based on an analogy to other accounting literature or an accounting policy election. Similarly, aspects of Topic 606 have resulted in uncertainty in practice about the effect of the revenue standard and credit loss standard on the accounting for collaborative arrangements. The standard will become effective beginning on January 1, 2020, with early adoption permitted. We are currently evaluating the guidance to determine the potential impact on our financial condition, results of operations, cash flows, and financial statement disclosures.
Recently Adopted Accounting Standards
In February 2016, the FASB issued ASU No.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Company has elected to adopt ASU 2016‑02 retrospectively at January 1, 2019 using a simplified transition option that allows companies to initially apply the new lease standard at the adoption date and recognize a cumulative-effect adjustment to the opening balance of retained earnings or accumulated deficit. We have also elected to adopt the package of practical expedients permitted in ASC Topic 842. Accordingly, we are continuing to account for our existing operating lease as an operating lease under the new guidance, without reassessing whether the agreements contain a lease under ASC 842. All of our leases at the adoption date were operating leases for facilities and did not include any non-lease components.
As a result of the adoption of ASU 2016‑02, on January 1, 2019 we recognized (i) a lease liability of approximately $3.8 million, which represents the present value of our remaining lease payments using an estimated incremental borrowing rate of 15%, and (ii) a right-of-use asset of approximately $2.7 million. There was no cumulative-effect adjustment to accumulated deficit. Lease expense is not expected to change materially as a result of the adoption of ASU 2016‑02.
In June 2018, the FASB issued ASU No. 2018‑07, Compensation - Stock Compensation (Topic 718): Improvements to Nonemployee Share-Based Payment Accounting , which amends the FASB Accounting Standards Codification in order to simplify the accounting for share-based payments granted to nonemployees for goods and services. Under the ASU,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elected to early adopt this ASU as of June 30, 2018 and the adoption did not have an impact on the Company’s consolidated financial statements.</t>
  </si>
  <si>
    <t>Fair Value Measurements</t>
  </si>
  <si>
    <t>Fair Value Measurements [Abstract]</t>
  </si>
  <si>
    <t>4. Fair Value Measurements
The guidance regarding fair value measurements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Company estimates the fair values of derivative liabilities utilizing Level 3 inputs. No derivative liabilities have been transferred between the classification levels. Estimating the fair values of derivative liabilities requires the use of significant and subjective inputs that may, and are likely to, change over the duration of the instrument with related changes in internal and external market factors.
The recurring fair value measurements of the Company’s liabilities at September 30, 2019 and December 31, 2018 consisted of the following:
Quoted Prices in
Active Markets
Significant Other
Significant
for Identical
Observable Inputs
Unobservable
Items (Level 1)
(Level 2)
Inputs (Level 3)
Total
September 30, 2019
Assets
Money market funds
$
4,282,000
$
—
$
—
$
4,282,000
Total assets
$
4,282,000
$
—
$
—
$
4,282,000
December 31, 2018
Assets
Money market funds
$
9,430,000
$
—
$
—
$
9,430,000
Total assets
$
9,430,000
$
—
$
—
$
9,430,000
Liabilities
Asset acquisition derivative liability
$
—
$
—
$
1,117,000
$
1,117,000
Total liabilities
$
—
$
—
$
1,117,000
$
1,117,000
The following table sets forth a summary of changes in the fair value of the Company’s liabilities:
Asset
Acquisition
Derivative
Liability
Balance, December 31, 2018
$
1,117,000
Changes in estimated fair value
(1,117,000)
Balance, September 30, 2019
$
—
We estimated the fair value of this derivative by forecasting the timing and likelihood of the events occurring and discounting the probability adjusted payments using an appropriate discount based on market interest rates and our own non-performance risk as required by ASC 820 – Fair Value Measurement . There is no longer a potential payment requirement associated with the derivative liability subsequent to the Merger. Accordingly, the fair value of the derivative liability was reduced to zero with the associated change recorded in other income.</t>
  </si>
  <si>
    <t>The Merger</t>
  </si>
  <si>
    <t>The Merger [Abstract]</t>
  </si>
  <si>
    <t>5. The Merger
On May 9, 2019, the Company completed the Merger (see Note 1). On the date of the Merger, AmpliPhi had, and the Company currently has, IPR&amp;D related to the development of AP-SA01 (known as AB-SA01 prior to the Merger), a phage combination for the treatment of Staphylococcus aureus infections, and had tested such product in patients through single-patient expanded access guidelines established by U.S. and Australian regulatory agencies. Further, AmpliPhi had, and the Company currently has, a workforce that is considered to have the necessary skills, knowledge, and experience to perform a process, that when applied to IPR&amp;D is critical to the ability to convert it into outputs. Based on this evaluation, the Company determined that the Merger should be accounted for as a business combination pursuant to Financial Accounting Standards Board Accounting Standards Codification Topic 805, Business Combinations (“ASC 805”).
In connection with the Merger, the Company allocated the total purchase consideration of $10.7 million in stock to the net assets and liabilities acquired, including identifiable intangible assets and related deferred tax liability, based on their respective fair values at the acquisition date. The Company recognizes deferred tax liabilities for indefinite-lived intangible assets in accordance with ASC 740, Income Taxes.
The following table summarizes the preliminary allocation of the purchase price to the fair value of the respective assets and liabilities acquired. The purchase price allocations were prepared on a preliminary basis and are subject to change as additional information becomes available concerning the fair value and tax basis of the assets acquired and liabilities assumed. Any measurement period adjustments to the purchase price allocation will be made as soon as practicable but no later than one year from the date of acquisition.
Cash and cash equivalents
$
3,008,000
Prepaid expenses
257,000
Property and equipment
708,000
Right of use asset
271,000
In-process research and development (1)
10,256,000
Total assets
14,500,000
Accounts payable
(4,004,000)
Other long term liabilities
(199,000)
Deferred tax liability
(3,077,000)
Net assets acquired
7,220,000
Purchase price
10,710,000
Goodwill (2)
$
3,490,000
(1) IPR&amp;D relates to AP-SA01, a bacteriophage product candidate for the treatment of Staphylococcus aureus infections in patients with bacteremia. The valuation of this asset was prepared by an independent third party based on estimated discounted cash flows based on probability-weighted future development expenditures and revenue streams provided by the Company’s management.
(2) Goodwill represents the excess of the purchase price over the valuation of the fair value of tangible and identified intangible assets, less liabilities, acquired.
In addition, the Company incurred and expensed costs directly related to the Merger totaling approximately $1.1 million, of which approximately $0.0 and $1.1 million was incurred in the three and nine months ended September 30, 2019, and is included in general and administrative expenses in the consolidated statement of operations and comprehensive loss.
Since the closing date of the Merger, the results of AmpliPhi’s operations have been included in the Company’s consolidated financial statements. Selected amounts related to AmpliPhi’s business included in the Company’s consolidated statements of operations for the three months and nine months ended September 30, 2019, are as follows:
Three Months Ended September 30,
Nine Months Ended September 30,
2019
2019
Research and development expenses
$
356,000
$
994,000
General and administrative expenses
$
833,000
$
1,530,000
Net loss
$
(1,189,000)
$
(2,524,000)
The unaudited pro forma information in the table below summarizes the combined results of operations of AmpliPhi with those of the Company as though these entities were combined as of January 1, 2018. The results of operations for the three and nine months ended September 30, 2019, are based on the unaudited financial statements prepared for the three and nine months ended September 30, 2019, and for the year ended December 31, 2018, are based on the Company’s audited financial statements. This unaudited pro forma information is summarized as follows:
Three Months Ended
Nine Months Ended
September 30,
September 30,
2019
2018
2019
2018
Revenue
$
-
$
-
$
-
$
-
Net loss
$
(6,955,000)
$
(4,046,000)
$
(18,878,000)
$
(22,398,000)
The pro forma financial information as presented above is for informational purposes only and is not indicative of the consolidated results of operations of future periods or the results of operations that would have been achieved had the acquisition had taken place on January 1, 2018 .</t>
  </si>
  <si>
    <t>Assets Held For Sale</t>
  </si>
  <si>
    <t>Assets Held For Sale [Abstract]</t>
  </si>
  <si>
    <t>6. Assets Held For Sale
The Company produces clinical quantities of each of our bacteriophage product candidates at its GMP-compliant manufacturing facilities. With the completion of the Merger in May 2019, the Company has two manufacturing sites, one in Marina del Rey, California and additionally in Ljubljana, Slovenia. Each manufacturing site has clean rooms, in-use equipment and experienced manufacturing personnel. At the time of the merger, the Company was evaluating its long-term manufacturing needs and both facilities were deemed strategic assets due to the complex nature of the bacteriophage manufacturing process. Following an extensive evaluation and a technology transfer from the Slovenian facility to the Marina del Rey, California location, management determined the Slovenia manufacturing facility was not essential and could exit its operations in Slovenia. This conclusion was reached in September 2019 after considering the monthly expense run rate of the Slovenian facility and its location in Europe.
In accordance with ASC 360, Property, Plant and Equipment , the Company has recorded the net assets associated with the Slovenian manufacturing facility to Assets Held For Sale in the September 30, 2019 consolidated balance sheet. The net asset value at September 30, 2019 is $0.6 million and include non-cash working capital items, fixed assets and the right of use asset and lease liability associated with the operating facility lease.
On November 8, 2019, the Company entered into an agreement to sell the Slovenia subsidiary to an un-related third-party buyer. The Company will no longer be responsible for funding the liabilities of the Slovenia facility. The agreement requires that the Buyer maintain the ability of the Slovenia facility to manufacture the Company’s products. If the Company requires such products, the Buyer and the Company would negotiate a supply agreement governing the purchase and sale of such products. In addition, the Company has the right to repurchase the Slovenian subsidiary’s operations at any point in the five year period immediately following the closing. The Company expects to recognize a non-cash loss within the statement of operations in the period of sale.</t>
  </si>
  <si>
    <t>Balance Sheet Details</t>
  </si>
  <si>
    <t>Balance Sheet Details [Abstract]</t>
  </si>
  <si>
    <t>7 . Balance Sheet Details
Property and Equipment
Property and equipment as of September 30, 2019 and December 31, 2018 consisted of the following:
September 30, 2019
December 31, 2018
Laboratory equipment
$
7,349,000
$
6,990,000
Furniture and fixtures
627,000
627,000
Office and computer equipment
319,000
260,000
Leasehold improvements
3,325,000
3,266,000
Total
11,620,000
11,143,000
Less: accumulated depreciation
(9,090,000)
(7,894,000)
Property and equipment, net
$
2,530,000
$
3,249,000
Depreciation expense totaled $365,000 and $336,000 for the three month periods ended September 30, 2019 and 2018, respectively. Depreciation expense totaled $1,049,000 and $1,139,000 for the nine month periods ended September 30, 2019 and 2018, respectively.</t>
  </si>
  <si>
    <t>Stockholders' Equity</t>
  </si>
  <si>
    <t>Stockholders' Equity [Abstract]</t>
  </si>
  <si>
    <t>8. Stockholders’ Equity
Warrants
At September 30, 2019, outstanding warrants to purchase shares of common stock are as follows:
Shares Underlying
Outstanding
Exercise
Expiration
Warrants
Price
Date
2,980
$
1,505.00
March 16, 2020
2,246
$
567.00
March 31, 2021
597,881
$
21.00
May 10, 2022
1,249,955
$
5.60
October 16, 2023
1,200
$
1,680.00
None
1,854,262</t>
  </si>
  <si>
    <t>Equity Incentive Plans</t>
  </si>
  <si>
    <t>Equity Incentive Plans [Abstract]</t>
  </si>
  <si>
    <t>9. Equity Incentive Plans
Stock Award Plans
The Company maintains a 2016 Equity Incentive Plan (the “2016 Plan”), which provides for the issuance of incentive share awards in the form of non-qualified and incentive stock options, stock appreciation rights, restricted stock awards, restricted stock unit awards and performance-based stock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Stock options expire no later than ten years from the date of grant and generally vest and typically become exercisable over a four-year period following the date of grant. Upon the exercise of stock options, the Company issues the resulting shares from shares reserved for issuance under the 2016 Plan. Under the 2016 Plan, the number of shares authorized for issuance automatically increases annually beginning January 1, 2017 and through January 1, 2026. The 2016 Plan was most recently amended and restated by the Board of Directors effective as of May 8, 2019 to reflect (i) the name change of AmpliPhi Biosciences Corporation to “Armata Pharmaceuticals, Inc.”, and (ii) the one-for-fourteen reverse stock split.
In connection with the Merger, the Company assumed the C3J Jian, Inc. Amended 2006 Stock Option Plan (the “Assumed 2006 Plan”) and the C3J Therapeutics, Inc. 2016 Stock Plan (the “Assumed 2016 Plan”). These plans provided for stock option and restricted stock awards (“RSAs”) to C3J employees in years prior to the merger with AmpliPhi. The number of shares subject to each outstanding stock option and RSA under those assumed plans, along with the exercise price of stock options, were equitably adjusted pursuant to the terms of the plans to reflect the impact of the Merger and the one-for-fourteen reverse stock split, in each case in a manner intended to preserved the then-current intrinsic value of the awards. No additional awards will be made under either plan. The assumed C3J stock options were substantially vested and expensed as of the merger date. Vesting of the assumed C3J RSAs is based on the occurrence of a public liquidity event, or a change in control. In the event of a public liquidity event, service or milestone based vesting schedules begins. Service periods are generally two to four years. In the event of a change in control, 100% vesting occurs upon the closing of such an event. The merger with AmpliPhi constituted a public liquidity event and triggered the start of vesting of RSAs.
Stock-based Compensation
The Company estimates the fair value of stock options with performance and service conditions using the Black-Scholes valuation model. Compensation expense related to stock options granted is measured at the grant date based on the estimated fair value of the award and is recognized on the accelerated attribution method over the requisite service period.
The assumptions used in the Black-Scholes model are presented below:
Nine Months Ended September 30,
2019
2018
Risk-free interest rate
1.71 to 2.23
%
-
%
Expected volatility
89.26 to 90.43
%
-
%
Expected term (in years)
5.75 to 6.25
-
Expected dividend yield
%
-
%
The risk-free interest rate is based on the U.S. Treasury yield for a period consistent with the expected term of the option in effect at the time of the grant. Expected volatility is based on the historical volatility of Armata and peer companies’ common stock. The expected term represents the period that the Company expects its stock options to be outstanding. The expected term assumption is estimated using the simplified method set forth in the SEC Staff Accounting Bulletin 110, which is the mid-point between the option vesting date and the expiration date. For stock options granted to parties other than employees or directors, the Company elects, on a grant by grant basis, to use the expected term or the contractual term of the option award. The Company has never declared or paid dividends on its common stock and has no plans to do so in the foreseeable future. Forfeitures are recognized as a reduction of stock-based compensation expense as they occur.
The tables below summarize the total stock-based compensation expense included in the Company’s consolidated statements of operations for the periods presented:
Three Months Ended September 30,
Nine Months Ended September 30,
2019
2018
2019
2018
Research and development
$
358,000
$
1,000
$
609,000
$
8,000
General and administrative
2,140,000
7,000
2,615,000
39,000
Total stock-based compensation
$
2,498,000
$
8,000
$
3,224,000
$
47,000
Three Months Ended
Nine Months Ended
September 30,
September 30,
2019
2018
2019
2018
Expense related to RSA's issued prior to Merger and vesting beginning on Merger closing date
$
892,000
$
-
$
1,468,000
$
-
Acceleration of RSA expense in connection with executive severance
1,244,000
-
1,244,000
-
Expense related to vesting of stock options issued under the Company's stock plans
362,000
8,000
512,000
47,000
Total stock based compensation expense
$
2,498,000
$
8,000
$
3,224,000
$
47,000
Stock option transactions during the nine months ended September 30, 2019 are presented below:
Weighted
Average
Weighted
Remaining
Average
Contractual
Aggregate
Exercise
Term
Intrinsic
Shares
Price
(Years)
Value
Outstanding at December 31, 2018
136,463
$
36.31
5.02
—
Assumed in the Merger
52,602
56.60
—
Granted
1,179,825
3.17
1,549,000
Forfeited/Cancelled
(57,394)
13.16
—
Outstanding at September 30, 2019
1,311,496
$
8.32
9.04
1,507,000
Vested and expected to vest at September 30, 2019
1,311,496
$
8.32
9.04
$
1,507,000
Exercisable at September 30, 2019
156,858
$
44.52
4.66
$
—
Restricted stock award transactions under the Assumed 2016 Plan during the nine months ended September 30, 2019 are presented below:
Weighted Avg
Grant Date
Shares
Fair Value
Outstanding at December 31, 2018
416,856
$
29.17
Granted
—
—
Forfeited/Cancelled
(32,714)
-
Issued as Common Stock
(29,108)
-
Outstanding at September 30, 2019
355,034
$
29.25
The aggregate intrinsic value of options at September 30, 2019 is based on the Company’s closing stock price on that date of $3.70 per share. As of September 30, 2019, there was $8.7 million of total unrecognized compensation expense related to unvested stock options and RSAs, which the Company expects to recognize over the weighted average remaining period of 2.1 years.
Shares Reserved For Future Issuance
As of September 30, 2019, the Company had reserved shares of its common stock for future issuance as follows:
Shares Reserved
Stock options outstanding
1,311,496
Employee stock purchase plan
5,462
Available for future grants under the 2016 Plan
38,974
Warrants outstanding
1,854,262
Total shares reserved
3,210,194</t>
  </si>
  <si>
    <t>Commitments and Contingencies</t>
  </si>
  <si>
    <t>Commitments and Contingencies [Abstract]</t>
  </si>
  <si>
    <t>10 . Commitments and Contingencie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i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our consolidated results of operations or financial position.
Between April 15 and April 25, 2019, three putative class action lawsuits (captioned Midgarden v. AmpliPhi Biosciences Corp., et al., No. 19-cv-0684 (S.D. Cal. filed Apr. 15, 2019); Henning v. AmpliPhi Biosciences Corp., et al., No. 19-cv-0728 (S.D. Cal. filed Apr. 19, 2019); and Plumley v. AmpliPhi Biosciences Corp., et al., No. 19-cv-0617 (W.D. Wash. filed Apr. 25, 2019)) were filed in federal court against us and our board of directors related to the Merger. The lawsuits assert violations of Section 14(a) of the Securities Exchange Act of 1934 and Rule 14a-9 promulgated thereunder against all defendants, and assert violations of Section 20(a) of the Securities Exchange Act of 1934 as to the individual defendants. The plaintiffs contend that the Company’s Definitive Proxy Statement on Schedule 14A, filed on April 4, 2019 (the “April 2019 Proxy Statement”), omitted or misrepresented material information regarding the Merger. The complaints sought injunctive relief, rescission, or rescissory damages and an award of plaintiffs’ costs, including attorneys’ fees and expenses. On May 1, 2019, we amended the April 2019 Proxy Statement to provide additional disclosure to our shareholders. Each of the above cases have since been dismissed.</t>
  </si>
  <si>
    <t>Synthetic Genomics Asset Acquisition</t>
  </si>
  <si>
    <t>Synthetic Genomics Asset Acquisition [Abstract]</t>
  </si>
  <si>
    <t>11. Synthetic Genomics Asset Acquisition
On February 28, 2018, C3J completed an acquisition of certain synthetic phage assets (the “synthetic phage assets”) from “SGI” for consideration consisting of $8.0 million in cash and $27.0 million in equity. The cash payments consisted of: $1.0 million paid at closing on February 28, 2018, $1.0 million at one year from closing, $1.0 million at two years from closing, and $5.0 million at three years from closing (the payments due on the one, two, three year anniversary are collectively the “time-based payment obligation”). The equity payment (the “equity payment” and, together with the time-based payment obligation, the “deferred purchase price arrangement”) is due upon the earlier of the initial public offering of shares of C3J’s common stock pursuant to an effective registration statement under the Securities Act of 1933, as amended, the sale of all or substantially all of C3J’s assets to a third party, or a consolidation or merger into a third party. The agreement provides that the number of shares to be issued or the consideration to be paid will be determined based upon the per share price in connection with C3J’s initial public offering, the value of consideration received in a sale of the synthetic phage assets to a third party, or the value of consideration received in a consolidation or merger with a third party.
On December 20, 2018, in contemplation of the Merger (see Note 5), the deferred purchase price arrangement was amended. Under the amended agreement, the purchase consideration consisted of (i) closing consideration of $1.0 million paid on February 28, 2018, (ii) cash payments of $1.0 million on January 31, 2019, $1.0 million on January 31, 2020, and $2.0 million on January 31, 2021, (iii) an issuance of that number of shares of C3J’s common stock equal to ten percent of C3J’s fully-diluted capitalization, excluding options and restricted stock awards, immediately prior to the closing of the Merger, and (iv) potential milestone payments of up to $39.5 million related to the development and relevant regulatory approval of products utilizing bacteriophage from the synthetic phage assets acquired from SGI (the “milestone payment obligation”).
In January 2017, FASB issued ASU 2017‑01, Clarifying the Definition of a Business . A key provision within ASU 2017‑01 is the single or similar asset threshold. When substantially all of the fair value of the gross assets acquired is concentrated in a single identifiable asset or group of similar identifiable assets, the acquired set is not a business. The Company adopted this standard effective January 1, 2017.
The synthetic phage assets acquired consisted primarily of phage know-how, research program materials and the related intellectual properties that had been under development by SGI. In connection with the SGI transaction, the Company became a party to a collaboration agreement with Merck, and a grant from National Institutes of Health, and the National Institute of Allergy and Infectious Diseases.
The Company considered the items included in the acquired synthetic phage assets and concluded that substantially all of the fair value of the assets acquired and consideration given to SGI constituted the purchase of a single asset. Based on ASU 2017‑01, the acquisition was an asset acquisition, specifically an in process research and development asset. Under guidance in ASC 730, in process research and development assets acquired in connection with asset acquisitions are expensed unless there is an alternative future use. As the asset acquired from SGI does not have an alternative future use, the $6.8 million fair value of the asset and consideration transferred for the asset acquired was expensed in full in the consolidated statement of operations and comprehensive loss.
The equity payment was determined to be a derivative liability in accordance with ASC 815, Derivatives and Hedging and was initially recorded at its fair value of $2.8 million. Throughout 2018 and until May 9, 2019, the derivative liability was adjusted to its fair value based upon a payment probability assessment and marked-to-market at the end of each period (see Note 4). The time-based payment obligation was recorded as a liability at its amortized cost of $2.9 million and impacts interest expense based on the effective interest method based on its contractual life in accordance with ASC 835, Interest . Following the December 20, 2018 amendment to the deferred purchase price arrangement, the Company considered the probability of the reduction to the share issuance consideration in estimating the fair value of the derivative liability.
The Company determined the changes to the deferred purchase price arrangement met the definition of a troubled debt restructuring under ASC 470‑60, Troubled Debt Restructurings by Debtors , as the Company was experiencing financial difficulties and SGI granted a concession. The amendments to the terms of the equity payment resulted in an adjustment to the fair value of the derivative liability, resulting in a $2.0 million gain, which is included in the change in fair values of derivative liabilities within the consolidated statement of operations and comprehensive loss for the year ended December 31, 2018. Other than the gain resulting from the change in fair value of a derivative liability required to be remeasured to fair value with changes in fair value recognized in earnings in accordance with ASC 815, no gain on restructuring was recorded because the future, undiscounted cash flows of the time-based payment obligation exceed the carrying amount of the liability. The net carrying amount at the date of the restructuring does not include any contingently payable amounts. Prospectively, the time-based payment obligations will continue to be carried at amortized cost and will impact interest expense using the effective interest method based on its contractual life in accordance with ASC 835 and potential payments under the milestone payment obligation will be accrued once probable of being incurred in accordance with ASC 450, Contingencies . For the nine months periods ended September 30, 2019 and 2018, the Company recognized $716,000 and $676,000, respectively, of interest expense related to the time-based payment obligations.
In connection with the Merger, the Company converted its equity payment obligation to SGI by issuing 516,976 shares of C3J’s common stock in connection with the amended agreement, after considering the Merger exchange ratio and reverse stock split in the manner described above. Through May 9, 2019, the derivative liability associated with the equity payment was updated for its estimated market value. Upon closing of the Merger, the fair value of the derivative liability was estimated at zero as the equity payment is no longer required to be made in the future. The change in fair value is reflected in other income.</t>
  </si>
  <si>
    <t>Significant Accounting Policies (Policies)</t>
  </si>
  <si>
    <t>Basis of Presentation</t>
  </si>
  <si>
    <t>Basis of Presentation
The consolidated financial statements include the accounts of Armata and its wholly owned subsidiaries. All significant intercompany accounts and transactions have been eliminated. The accompanying unaudited consolidated financial statements of the Company should be read in conjunction with the audited financial statements and accompanying notes thereto as of and for the year ended December 31, 2018 included in the Proxy Statement on Schedule 14A of AmpliPhi, filed with the U.S. Securities and Exchange Commission on April 4, 2019, as amended. The accompanying unaudited financial statements have been prepared in conformity with accounting principles generally accepted in the United States of America (“U.S. GAAP”) for interim financial statements. Any reference in the Notes to applicable guidance is meant to refer to authoritative U.S. GAAP as found in the Accounting Standards Codification (“ASC”) and Accounting Standards Update (“ASU”) of the Financial Accounting Standards Board (“FASB”).
In the opinion of management, the accompanying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t>
  </si>
  <si>
    <t>Use of Estimates</t>
  </si>
  <si>
    <t>Use of Estimates
The preparation of consolidated financial statements in conformity with accounting principles generally accepted in the United States of America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Fair Value of Financial Instruments</t>
  </si>
  <si>
    <t>Fair Value of Financial Instruments
The carrying amounts of cash equivalents, other current assets, accounts payable, and accrued liabilities approximate fair value because of the short-term nature of these instruments.</t>
  </si>
  <si>
    <t>In-Process Research and Development (“IPR&amp;D”) and Acquired IPR&amp;D</t>
  </si>
  <si>
    <t>In-Process Research and Development (“IPR&amp;D”) and Acquired IPR&amp;D
IPR&amp;D assets are intangible assets with indefinite lives and are not subject to amortization. The Company’s IPR&amp;D assets represent capitalized incomplete research projects that the Company acquired through the Merger.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The Company expenses acquired IPR&amp;D in connection with an asset acquisition when there is no alterative future use. Acquired IPR&amp;D expense of $6.8 million for the nine months ended September 30, 2018 consists of the estimated fair value of the assets acquired and consideration given in connection with the acquisition of certain synthetic phage assets in 2018 from Synthetic Genomics, Inc. (“SGI”). As the assets acquired were in the research and development phase and were determined to not have any alternative future use, it was expensed as acquired IPR&amp;D.</t>
  </si>
  <si>
    <t>Goodwill
Goodwill, which has an indefinite useful life, represents the excess of purchase consideration over fair value of net assets acquired. The Company’s goodwill as of September 30, 2019 is associated with AmpliPhi’s business prior to the Merger. Goodwill is not subject to amortization and is required to be tested for impairment at least on an annual basis. The Company tests goodwill for impairment as of December 31 of each year.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t>
  </si>
  <si>
    <t>Derivative Liabilities</t>
  </si>
  <si>
    <t xml:space="preserve">Derivative Liabilities
Derivative liabilities are accounted for in accordance with the applicable accounting guidance provided in ASC 815 – Derivatives and Hedging based on the specific terms of the agreements. Derivative liabilities are recorded at fair value at each reporting period with any change in fair value recognized as a component of change in fair value of asset acquisition derivative liability in the consolidated statements of operations and comprehensive loss. The Company has a zero derivative liability balance at September 30, 2019 as the liability of $1.1 million at December 31, 2018 was settled upon the Merger. </t>
  </si>
  <si>
    <t>Net Loss per Share</t>
  </si>
  <si>
    <t>Net Loss per Share
Net earnings or loss per share (“EPS”) is calculated in accordance with the applicable accounting guidance provided in ASC 260, Earnings per Share. Basic EPS is calculated by dividing net income or loss by the weighted-average number of common shares outstanding. Options, warrants, unvested share-based payment awards and convertible securities are excluded from the basic EPS calculation, and considered within the diluted EPS calculation. Diluted EPS for the nine months ended September 30, 2019 included a numerator adjustment to remove the gain related to the change in fair value of derivative liabilities $1.1 million. There was no gain related to the change in fair value of derivative liabilities for the three months ended September 30, 2019. Additionally, diluted EPS for the nine month period ended September 30, 2019 included an adjustment to the weighted-average shares outstanding to appropriately weight the 516,976 issuance of shares to SGI as discussed in Note 10.
Three Months Ended
Nine Months Ended
September 30,
September 30,
2019
2018
2019
2018
Options
1,311,496
144,354
1,311,496
144,354
Restricted stock awards
355,034
412,295
355,034
412,295
Warrants
1,854,262
—
1,854,262
—
Total
3,520,792
556,649
3,520,792
556,649</t>
  </si>
  <si>
    <t>Research and Development Expenses</t>
  </si>
  <si>
    <t>Research and Development Expenses
Research and development (“R&amp;D”) costs consist primarily of direct and allocated salaries, incentive compensation, stock-based compensation and other personnel-related costs, facility costs, and third-party services. Third party services include studies and clinical trials conducted by clinical research organizations. R&amp;D activities are expensed as incurred. The Company records accruals for estimated ongoing clinical trial expenses. When evaluating the adequacy of the accrued liabilities, the Company analyzes progress of the studies, including the phase or completion of events, invoices received and contracted costs. Judgments and estimates are made in determining the accrued balances at the end of the reporting period.</t>
  </si>
  <si>
    <t>Recent Accounting Pronouncements Not Yet Adopted and Recently Adopted Accounting Standards</t>
  </si>
  <si>
    <t>Recent Accounting Pronouncements Not Yet Adopted
In November 2018, FASB issued ASU 2018-18, Clarifying the Interaction between Topic 808 and Topic 606 . The objective of the standard is to clarify the interaction between Topic 808, Collaborative Arrangements , and Topic 606, Revenue from Contracts with Customers . Currently, Topic 808 does not provide comprehensive recognition or measurement guidance for collaborative arrangements, and the accounting for those arrangements is often based on an analogy to other accounting literature or an accounting policy election. Similarly, aspects of Topic 606 have resulted in uncertainty in practice about the effect of the revenue standard and credit loss standard on the accounting for collaborative arrangements. The standard will become effective beginning on January 1, 2020, with early adoption permitted. We are currently evaluating the guidance to determine the potential impact on our financial condition, results of operations, cash flows, and financial statement disclosures.
Recently Adopted Accounting Standards
In February 2016, the FASB issued ASU No.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Company has elected to adopt ASU 2016‑02 retrospectively at January 1, 2019 using a simplified transition option that allows companies to initially apply the new lease standard at the adoption date and recognize a cumulative-effect adjustment to the opening balance of retained earnings or accumulated deficit. We have also elected to adopt the package of practical expedients permitted in ASC Topic 842. Accordingly, we are continuing to account for our existing operating lease as an operating lease under the new guidance, without reassessing whether the agreements contain a lease under ASC 842. All of our leases at the adoption date were operating leases for facilities and did not include any non-lease components.
As a result of the adoption of ASU 2016‑02, on January 1, 2019 we recognized (i) a lease liability of approximately $3.8 million, which represents the present value of our remaining lease payments using an estimated incremental borrowing rate of 15%, and (ii) a right-of-use asset of approximately $2.7 million. There was no cumulative-effect adjustment to accumulated deficit. Lease expense is not expected to change materially as a result of the adoption of ASU 2016‑02.
In June 2018, the FASB issued ASU No. 2018‑07, Compensation - Stock Compensation (Topic 718): Improvements to Nonemployee Share-Based Payment Accounting , which amends the FASB Accounting Standards Codification in order to simplify the accounting for share-based payments granted to nonemployees for goods and services. Under the ASU,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elected to early adopt this ASU as of June 30, 2018 and the adoption did not have an impact on the Company’s consolidated financial statements.</t>
  </si>
  <si>
    <t>Significant Accounting Policies (Tables)</t>
  </si>
  <si>
    <t>Antidilutive Securities Excluded from Computation of Diluted Weighted Shares Outstanding</t>
  </si>
  <si>
    <t>Three Months Ended
Nine Months Ended
September 30,
September 30,
2019
2018
2019
2018
Options
1,311,496
144,354
1,311,496
144,354
Restricted stock awards
355,034
412,295
355,034
412,295
Warrants
1,854,262
—
1,854,262
—
Total
3,520,792
556,649
3,520,792
556,649</t>
  </si>
  <si>
    <t>Fair Value Measurements (Tables)</t>
  </si>
  <si>
    <t>Liabilities Measured at Fair Value</t>
  </si>
  <si>
    <t>The recurring fair value measurements of the Company’s liabilities at September 30, 2019 and December 31, 2018 consisted of the following:
Quoted Prices in
Active Markets
Significant Other
Significant
for Identical
Observable Inputs
Unobservable
Items (Level 1)
(Level 2)
Inputs (Level 3)
Total
September 30, 2019
Assets
Money market funds
$
4,282,000
$
—
$
—
$
4,282,000
Total assets
$
4,282,000
$
—
$
—
$
4,282,000
December 31, 2018
Assets
Money market funds
$
9,430,000
$
—
$
—
$
9,430,000
Total assets
$
9,430,000
$
—
$
—
$
9,430,000
Liabilities
Asset acquisition derivative liability
$
—
$
—
$
1,117,000
$
1,117,000
Total liabilities
$
—
$
—
$
1,117,000
$
1,117,000</t>
  </si>
  <si>
    <t>Changes in Fair Value of Derivative Liabilities</t>
  </si>
  <si>
    <t>The following table sets forth a summary of changes in the fair value of the Company’s liabilities:
Asset
Acquisition
Derivative
Liability
Balance, December 31, 2018
$
1,117,000
Changes in estimated fair value
(1,117,000)
Balance, September 30, 2019
$
—</t>
  </si>
  <si>
    <t>The Merger (Tables)</t>
  </si>
  <si>
    <t>Schedule of preliminary allocation of purchase price</t>
  </si>
  <si>
    <t>The following table summarizes the preliminary allocation of the purchase price to the fair value of the respective assets and liabilities acquired. The purchase price allocations were prepared on a preliminary basis and are subject to change as additional information becomes available concerning the fair value and tax basis of the assets acquired and liabilities assumed. Any measurement period adjustments to the purchase price allocation will be made as soon as practicable but no later than one year from the date of acquisition.
Cash and cash equivalents
$
3,008,000
Prepaid expenses
257,000
Property and equipment
708,000
Right of use asset
271,000
In-process research and development (1)
10,256,000
Total assets
14,500,000
Accounts payable
(4,004,000)
Other long term liabilities
(199,000)
Deferred tax liability
(3,077,000)
Net assets acquired
7,220,000
Purchase price
10,710,000
Goodwill (2)
$
3,490,000
(1) IPR&amp;D relates to AP-SA01, a bacteriophage product candidate for the treatment of Staphylococcus aureus infections in patients with bacteremia. The valuation of this asset was prepared by an independent third party based on estimated discounted cash flows based on probability-weighted future development expenditures and revenue streams provided by the Company’s management.
(2) Goodwill represents the excess of the purchase price over the valuation of the fair value of tangible and identified intangible assets, less liabilities, acquired.</t>
  </si>
  <si>
    <t>Schedule of company’s consolidated statement of operations</t>
  </si>
  <si>
    <t>Selected amounts related to AmpliPhi’s business included in the Company’s consolidated statements of operations for the three months and nine months ended September 30, 2019, are as follows:
Three Months Ended September 30,
Nine Months Ended September 30,
2019
2019
Research and development expenses
$
356,000
$
994,000
General and administrative expenses
$
833,000
$
1,530,000
Net loss
$
(1,189,000)
$
(2,524,000)</t>
  </si>
  <si>
    <t>Schedule of unaudited proforma information</t>
  </si>
  <si>
    <t>This unaudited pro forma information is summarized as follows:
Three Months Ended
Nine Months Ended
September 30,
September 30,
2019
2018
2019
2018
Revenue
$
-
$
-
$
-
$
-
Net loss
$
(6,955,000)
$
(4,046,000)
$
(18,878,000)
$
(22,398,000)</t>
  </si>
  <si>
    <t>Balance Sheet Details (Tables)</t>
  </si>
  <si>
    <t>Property and Equipment</t>
  </si>
  <si>
    <t>September 30, 2019
December 31, 2018
Laboratory equipment
$
7,349,000
$
6,990,000
Furniture and fixtures
627,000
627,000
Office and computer equipment
319,000
260,000
Leasehold improvements
3,325,000
3,266,000
Total
11,620,000
11,143,000
Less: accumulated depreciation
(9,090,000)
(7,894,000)
Property and equipment, net
$
2,530,000
$
3,249,000</t>
  </si>
  <si>
    <t>Stockholders' Equity (Tables)</t>
  </si>
  <si>
    <t>Summary of Warrant Information</t>
  </si>
  <si>
    <t>At September 30, 2019, outstanding warrants to purchase shares of common stock are as follows:
Shares Underlying
Outstanding
Exercise
Expiration
Warrants
Price
Date
2,980
$
1,505.00
March 16, 2020
2,246
$
567.00
March 31, 2021
597,881
$
21.00
May 10, 2022
1,249,955
$
5.60
October 16, 2023
1,200
$
1,680.00
None
1,854,262</t>
  </si>
  <si>
    <t>Equity Incentive Plans (Tables)</t>
  </si>
  <si>
    <t>Assumptions used in the black-Scholes model</t>
  </si>
  <si>
    <t>The assumptions used in the Black-Scholes model are presented below:
Nine Months Ended September 30,
2019
2018
Risk-free interest rate
1.71 to 2.23
%
-
%
Expected volatility
89.26 to 90.43
%
-
%
Expected term (in years)
5.75 to 6.25
-
Expected dividend yield
%
-
%</t>
  </si>
  <si>
    <t>Allocation of Stock-Based Compensation Expenses</t>
  </si>
  <si>
    <t>The tables below summarize the total stock-based compensation expense included in the Company’s consolidated statements of operations for the periods presented:
Three Months Ended September 30,
Nine Months Ended September 30,
2019
2018
2019
2018
Research and development
$
358,000
$
1,000
$
609,000
$
8,000
General and administrative
2,140,000
7,000
2,615,000
39,000
Total stock-based compensation
$
2,498,000
$
8,000
$
3,224,000
$
47,000
Three Months Ended
Nine Months Ended
September 30,
September 30,
2019
2018
2019
2018
Expense related to RSA's issued prior to Merger and vesting beginning on Merger closing date
$
892,000
$
-
$
1,468,000
$
-
Acceleration of RSA expense in connection with executive severance
1,244,000
-
1,244,000
-
Expense related to vesting of stock options issued under the Company's stock plans
362,000
8,000
512,000
47,000
Total stock based compensation expense
$
2,498,000
$
8,000
$
3,224,000
$
47,000</t>
  </si>
  <si>
    <t>Summary of Stock Option Activity</t>
  </si>
  <si>
    <t>Stock option transactions during the nine months ended September 30, 2019 are presented below:
Weighted
Average
Weighted
Remaining
Average
Contractual
Aggregate
Exercise
Term
Intrinsic
Shares
Price
(Years)
Value
Outstanding at December 31, 2018
136,463
$
36.31
5.02
—
Assumed in the Merger
52,602
56.60
—
Granted
1,179,825
3.17
1,549,000
Forfeited/Cancelled
(57,394)
13.16
—
Outstanding at September 30, 2019
1,311,496
$
8.32
9.04
1,507,000
Vested and expected to vest at September 30, 2019
1,311,496
$
8.32
9.04
$
1,507,000
Exercisable at September 30, 2019
156,858
$
44.52
4.66
$
—</t>
  </si>
  <si>
    <t>Schedule of restricted stock awards</t>
  </si>
  <si>
    <t>Restricted stock award transactions under the Assumed 2016 Plan during the nine months ended September 30, 2019 are presented below:
Weighted Avg
Grant Date
Shares
Fair Value
Outstanding at December 31, 2018
416,856
$
29.17
Granted
—
—
Forfeited/Cancelled
(32,714)
-
Issued as Common Stock
(29,108)
-
Outstanding at September 30, 2019
355,034
$
29.25</t>
  </si>
  <si>
    <t>Shares Reserved for Future Issuance</t>
  </si>
  <si>
    <t>As of September 30, 2019, the Company had reserved shares of its common stock for future issuance as follows:
Shares Reserved
Stock options outstanding
1,311,496
Employee stock purchase plan
5,462
Available for future grants under the 2016 Plan
38,974
Warrants outstanding
1,854,262
Total shares reserved
3,210,194</t>
  </si>
  <si>
    <t>Organization and Description of the Business (Details) $ in Millions</t>
  </si>
  <si>
    <t>May 09, 2019USD ($)shares</t>
  </si>
  <si>
    <t>Reverse stock split ratio</t>
  </si>
  <si>
    <t>C3J [Member]</t>
  </si>
  <si>
    <t>Number of shares issued per common stock outstanding | shares</t>
  </si>
  <si>
    <t>Anticipated purchase of common shares upon completion of merger | $</t>
  </si>
  <si>
    <t>Percentage of ownership</t>
  </si>
  <si>
    <t>76.00%</t>
  </si>
  <si>
    <t>AmpliPhi Biosciences Corporation [Member]</t>
  </si>
  <si>
    <t>24.00%</t>
  </si>
  <si>
    <t>Liquidity (Narrative) (Details) - USD ($)</t>
  </si>
  <si>
    <t>Significant Accounting Policies (Details) - USD ($)</t>
  </si>
  <si>
    <t>May 09, 2019</t>
  </si>
  <si>
    <t>May 08, 2019</t>
  </si>
  <si>
    <t>Jan. 01, 2019</t>
  </si>
  <si>
    <t>Acquired IPR&amp;D expense</t>
  </si>
  <si>
    <t>Derivative liability, fair value</t>
  </si>
  <si>
    <t>Right-of-use asset</t>
  </si>
  <si>
    <t>Derivative, gain (loss) on derivative, net</t>
  </si>
  <si>
    <t>Gain on change in fair value of derivative liabilities</t>
  </si>
  <si>
    <t>Restatement Adjustment [Member] | Accounting Standards Update 2016-02 [Member]</t>
  </si>
  <si>
    <t>Lease liability</t>
  </si>
  <si>
    <t>Estimated incremental borrowing rate (as a percent)</t>
  </si>
  <si>
    <t>15.00%</t>
  </si>
  <si>
    <t>Synthetic Genomics Inc [Member] | C3J [Member]</t>
  </si>
  <si>
    <t>Equity payment obligation</t>
  </si>
  <si>
    <t>Significant Accounting Policies (Antidilutive Shares Excluded from Computation of Diluted Shares Outstanding) (Details) - shares</t>
  </si>
  <si>
    <t>Antidilutive Securities Excluded from Computation of Earnings Per Share [Line Items]</t>
  </si>
  <si>
    <t>Antidilutive securities excluded from computation of diluted weighted shares outstanding</t>
  </si>
  <si>
    <t>Stock Options [Member]</t>
  </si>
  <si>
    <t>Restricted Stock [Member]</t>
  </si>
  <si>
    <t>Warrant Liability [Member]</t>
  </si>
  <si>
    <t>Fair Value Measurements (Fair Value of Financial Liabilities Measured on Recurring Basis) (Details) - USD ($)</t>
  </si>
  <si>
    <t>12 Months Ended</t>
  </si>
  <si>
    <t>Schedule Of Derivative Liabilities At Fair Value [Line Items]</t>
  </si>
  <si>
    <t>Transfer of Liabilities From Level 1 to Level 2</t>
  </si>
  <si>
    <t>Transfer of Liabilities From Level 2 to Level 1</t>
  </si>
  <si>
    <t>Transfer of Liabilities Into Level 3</t>
  </si>
  <si>
    <t>Transfer of Liabilities Out of Level 3</t>
  </si>
  <si>
    <t>Fair Value, Inputs, Level 1 [Member]</t>
  </si>
  <si>
    <t>Fair Value, Inputs, Level 3 [Member]</t>
  </si>
  <si>
    <t>Money Market Funds [Member]</t>
  </si>
  <si>
    <t>Money market funds</t>
  </si>
  <si>
    <t>Money Market Funds [Member] | Fair Value, Inputs, Level 1 [Member]</t>
  </si>
  <si>
    <t>Fair Value Measurements (Change in Fair Value of Derivative Liabilities) (Details)</t>
  </si>
  <si>
    <t>Sep. 30, 2019USD ($)</t>
  </si>
  <si>
    <t>Balance, derivative liability</t>
  </si>
  <si>
    <t>Changes in estimated fair value</t>
  </si>
  <si>
    <t>The Merger - Preliminary allocation (Details) - USD ($)</t>
  </si>
  <si>
    <t>Preliminary allocation of purchase price:</t>
  </si>
  <si>
    <t>Business Acquisition [Line Items]</t>
  </si>
  <si>
    <t>Total purchase consideration</t>
  </si>
  <si>
    <t>Prepaid expenses</t>
  </si>
  <si>
    <t>Property and equipment</t>
  </si>
  <si>
    <t>Right of use asset</t>
  </si>
  <si>
    <t>Accounts payable</t>
  </si>
  <si>
    <t>Other long term liabilities</t>
  </si>
  <si>
    <t>Net assets acquired</t>
  </si>
  <si>
    <t>Purchase price</t>
  </si>
  <si>
    <t>The Merger - Consolidated statement of operations (Details) - USD ($)</t>
  </si>
  <si>
    <t>General and administrative expenses</t>
  </si>
  <si>
    <t>Incurred and expensed costs</t>
  </si>
  <si>
    <t>Research and development expenses</t>
  </si>
  <si>
    <t>Business Acquisition, Pro Forma Information [Abstract]</t>
  </si>
  <si>
    <t>Assets Held For Sale (Details) $ in Millions</t>
  </si>
  <si>
    <t>1 Months Ended</t>
  </si>
  <si>
    <t>May 31, 2019item</t>
  </si>
  <si>
    <t>Number of manufacturing sites | item</t>
  </si>
  <si>
    <t>Net assets value | $</t>
  </si>
  <si>
    <t>Balance Sheet Details (Narrative) (Details) - USD ($)</t>
  </si>
  <si>
    <t>Balance Sheet Details (Property and Equipment) (Details) - USD ($)</t>
  </si>
  <si>
    <t>Property, Plant and Equipment [Line Items]</t>
  </si>
  <si>
    <t>Total property and equipment</t>
  </si>
  <si>
    <t>Less: accumulated depreciation</t>
  </si>
  <si>
    <t>Laboratory Equipment [Member]</t>
  </si>
  <si>
    <t>Office and Computer Equipment [Member]</t>
  </si>
  <si>
    <t>Furniture and Fixtures [Member]</t>
  </si>
  <si>
    <t>Leasehold Improvements [Member]</t>
  </si>
  <si>
    <t>Stockholders' Equity (Summary of Warrants Outstanding) (Details)</t>
  </si>
  <si>
    <t>Sep. 30, 2019$ / sharesshares</t>
  </si>
  <si>
    <t>Share-based Compensation Arrangement by Share-based Payment Award [Line Items]</t>
  </si>
  <si>
    <t>Warrants</t>
  </si>
  <si>
    <t>Exercise Price 1505.00 [Member]</t>
  </si>
  <si>
    <t>Exercise Price | $ / shares</t>
  </si>
  <si>
    <t>Warrant Expiration Date</t>
  </si>
  <si>
    <t>Mar. 16,
		2020</t>
  </si>
  <si>
    <t>Exercise Price 567.00 [Member]</t>
  </si>
  <si>
    <t>Mar. 31,
		2021</t>
  </si>
  <si>
    <t>Exercise Price 21.00 [Member]</t>
  </si>
  <si>
    <t>May 10,
		2022</t>
  </si>
  <si>
    <t>Exercise Price 5.60 [Member]</t>
  </si>
  <si>
    <t>Oct. 16,
		2023</t>
  </si>
  <si>
    <t>Exercise Price 1680.00 [Member]</t>
  </si>
  <si>
    <t>Equity Incentive Plans (Narrative) (Details) $ / shares in Units, $ in Millions</t>
  </si>
  <si>
    <t>Sep. 30, 2019USD ($)$ / sharesshares</t>
  </si>
  <si>
    <t>Vesting percentage</t>
  </si>
  <si>
    <t>100.00%</t>
  </si>
  <si>
    <t>Assumed 2006 and 2016 Plan [Member]</t>
  </si>
  <si>
    <t>Additional awards | shares</t>
  </si>
  <si>
    <t>Minimum [Member] | Assumed 2006 and 2016 Plan [Member]</t>
  </si>
  <si>
    <t>Expiration period of share-based payment award</t>
  </si>
  <si>
    <t>2 years</t>
  </si>
  <si>
    <t>Maximum [Member] | Assumed 2006 and 2016 Plan [Member]</t>
  </si>
  <si>
    <t>4 years</t>
  </si>
  <si>
    <t>Stock Option [Member]</t>
  </si>
  <si>
    <t>Common stock closing price | $ / shares</t>
  </si>
  <si>
    <t>Unrecognized compensation cost related to unvested options | $</t>
  </si>
  <si>
    <t>Weighted-average remaining period for recognition of compensation costs related to unvested options</t>
  </si>
  <si>
    <t>2 years 1 month 6 days</t>
  </si>
  <si>
    <t>Equity Incentive Plan 2016 [Member]</t>
  </si>
  <si>
    <t>10 years</t>
  </si>
  <si>
    <t>Vesting period of share-based compensation award</t>
  </si>
  <si>
    <t>Equity Incentive Plans (Assumptions Used in the Black-Scholes Model) (Details) - Common Stock Options [Member]</t>
  </si>
  <si>
    <t>Measurement Input, Expected Dividend Rate [Member]</t>
  </si>
  <si>
    <t>Fair value input, equity securities</t>
  </si>
  <si>
    <t>Minimum [Member] | Measurement Input, Expected Term [Member]</t>
  </si>
  <si>
    <t>Minimum [Member] | Measurement Input, Price Volatility [Member]</t>
  </si>
  <si>
    <t>Minimum [Member] | Measurement Input, Risk Free Interest Rate [Member]</t>
  </si>
  <si>
    <t>Maximum [Member] | Measurement Input, Expected Term [Member]</t>
  </si>
  <si>
    <t>Maximum [Member] | Measurement Input, Price Volatility [Member]</t>
  </si>
  <si>
    <t>Maximum [Member] | Measurement Input, Risk Free Interest Rate [Member]</t>
  </si>
  <si>
    <t>Equity Incentive Plans (Allocation of Stock-Based Compensation Expense) (Details) - USD ($)</t>
  </si>
  <si>
    <t>Share-based Compensation Arrangement by Share-based Payment Award, Compensation Cost [Line Items]</t>
  </si>
  <si>
    <t>Total stock-based compensation expense</t>
  </si>
  <si>
    <t>Research and development expense [Member]</t>
  </si>
  <si>
    <t>General and administrative expense [Member]</t>
  </si>
  <si>
    <t>Acceleration of RSA expense in connection with executive severance</t>
  </si>
  <si>
    <t>Equity Incentive Plans (Summary of Stock Option Activity) (Details) - USD ($)</t>
  </si>
  <si>
    <t>Shares, Balance at December 31, 2018</t>
  </si>
  <si>
    <t>Assumed in the Merger (in shares)</t>
  </si>
  <si>
    <t>Shares, Granted</t>
  </si>
  <si>
    <t>Shares, Forfeited</t>
  </si>
  <si>
    <t>Shares, Balance at September 30, 2019</t>
  </si>
  <si>
    <t>Shares, Vested or expected to vest at September 30, 2019</t>
  </si>
  <si>
    <t>Shares, Exercisable at September 30, 2019</t>
  </si>
  <si>
    <t>Weighted Average Exercise Price, Outstanding at December 31, 2018</t>
  </si>
  <si>
    <t>Assumed in the Merger (in dollars per share)</t>
  </si>
  <si>
    <t>Weighted Average Exercise Price, Granted</t>
  </si>
  <si>
    <t>Weighted Average Exercise Price, Forfeited</t>
  </si>
  <si>
    <t>Weighted Average Exercise Price, Outstanding at September 30, 2019</t>
  </si>
  <si>
    <t>Weighted Average Exercise Price, Vested or expected to vest at September 30, 2019</t>
  </si>
  <si>
    <t>Weighted Average Exercise Price, Exercisable at September 30, 2019</t>
  </si>
  <si>
    <t>Average Remaining Contractual Term (Years), Outstanding</t>
  </si>
  <si>
    <t>9 years 15 days</t>
  </si>
  <si>
    <t>5 years 7 days</t>
  </si>
  <si>
    <t>Average Remaining Contractual Term (Years), Vested or expected to vest at September 30, 2019</t>
  </si>
  <si>
    <t>Average Remaining Contractual Term (Years), Exercisable at September 30, 2019</t>
  </si>
  <si>
    <t>4 years 7 months 28 days</t>
  </si>
  <si>
    <t>Intrinsic Value, granted</t>
  </si>
  <si>
    <t>Intrinsic Value, Outstanding at September 30, 2019</t>
  </si>
  <si>
    <t>Intrinsic Value, Vested or expected to vest at September 30, 2019</t>
  </si>
  <si>
    <t>Equity Incentive Plans Compensation (Restricted stock award) (Details) - Restricted Stock [Member] - C3J Stock Plan 2016 [Member]</t>
  </si>
  <si>
    <t>Shares</t>
  </si>
  <si>
    <t>Outstanding at beginning of period (in shares)</t>
  </si>
  <si>
    <t>Forfeited/Cancelled (in shares)</t>
  </si>
  <si>
    <t>Issued as Common Stock</t>
  </si>
  <si>
    <t>Outstanding at end of period (in shares)</t>
  </si>
  <si>
    <t>Weighted Avg Grant Date Fair Value</t>
  </si>
  <si>
    <t>Outstanding at beginning of period (in dollars per share) | $ / shares</t>
  </si>
  <si>
    <t>Outstanding at end of period (in dollars per share) | $ / shares</t>
  </si>
  <si>
    <t>Equity Incentive Plans (Shares Reserved for Future Issuance) (Details) - shares</t>
  </si>
  <si>
    <t>Stock options outstanding</t>
  </si>
  <si>
    <t>Employee stock purchase plan</t>
  </si>
  <si>
    <t>Total shares reserved</t>
  </si>
  <si>
    <t>Available for future grants under the 2016 Plan</t>
  </si>
  <si>
    <t>Commitments and Contingencies (Narrative) (Details)</t>
  </si>
  <si>
    <t>Apr. 25, 2019lawsuit</t>
  </si>
  <si>
    <t>Number of putative class action lawsuits</t>
  </si>
  <si>
    <t>Synthetic Genomics Asset Acquisition (Details) - USD ($)</t>
  </si>
  <si>
    <t>Feb. 28, 2020</t>
  </si>
  <si>
    <t>Jan. 01, 2020</t>
  </si>
  <si>
    <t>Feb. 28, 2019</t>
  </si>
  <si>
    <t>Dec. 20, 2018</t>
  </si>
  <si>
    <t>Feb. 28, 2018</t>
  </si>
  <si>
    <t>Jan. 01, 2021</t>
  </si>
  <si>
    <t>Fair Value, Assets and Liabilities Measured on Recurring and Nonrecurring Basis [Line Items]</t>
  </si>
  <si>
    <t>Derivative liability</t>
  </si>
  <si>
    <t>Gain on derivative liability</t>
  </si>
  <si>
    <t>Cash paid for productive assets</t>
  </si>
  <si>
    <t>Cash paid acquisition of assets</t>
  </si>
  <si>
    <t>Percentage of fully diluted capitalized for issuance of common stock</t>
  </si>
  <si>
    <t>10.00%</t>
  </si>
  <si>
    <t>Maximum potential milestone payments</t>
  </si>
  <si>
    <t>Gain on restructuring</t>
  </si>
  <si>
    <t>Synthetic Genomics Inc [Member] | C3J [Member] | Scenario, Plan [Member]</t>
  </si>
  <si>
    <t>Payable at three years from closing / on January 31, 2021</t>
  </si>
  <si>
    <t>Synthetic Genomics Inc [Member] | C3J [Member] | Fair Value, Measurements, Nonrecurring [Member]</t>
  </si>
  <si>
    <t>Fair value of assets acquired</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C13" s="5" t="n">
        <v>993429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row r="6" spans="1:2">
      <c r="A6" s="4" t="s">
        <v>193</v>
      </c>
      <c r="B6" s="4" t="s">
        <v>194</v>
      </c>
    </row>
    <row r="7" spans="1:2">
      <c r="A7" s="4" t="s">
        <v>195</v>
      </c>
      <c r="B7" s="4" t="s">
        <v>196</v>
      </c>
    </row>
    <row r="8" spans="1:2">
      <c r="A8" s="4" t="s">
        <v>42</v>
      </c>
      <c r="B8" s="4" t="s">
        <v>197</v>
      </c>
    </row>
    <row r="9" spans="1:2">
      <c r="A9" s="4" t="s">
        <v>198</v>
      </c>
      <c r="B9" s="4" t="s">
        <v>199</v>
      </c>
    </row>
    <row r="10" spans="1:2">
      <c r="A10" s="4" t="s">
        <v>200</v>
      </c>
      <c r="B10" s="4" t="s">
        <v>201</v>
      </c>
    </row>
    <row r="11" spans="1:2">
      <c r="A11" s="4" t="s">
        <v>202</v>
      </c>
      <c r="B11" s="4" t="s">
        <v>203</v>
      </c>
    </row>
    <row r="12" spans="1:2">
      <c r="A12" s="4" t="s">
        <v>204</v>
      </c>
      <c r="B12"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690000</v>
      </c>
      <c r="C3" s="6" t="n">
        <v>9663000</v>
      </c>
    </row>
    <row r="4" spans="1:3">
      <c r="A4" s="4" t="s">
        <v>35</v>
      </c>
      <c r="B4" s="5" t="n">
        <v>652000</v>
      </c>
      <c r="C4" s="5" t="n">
        <v>697000</v>
      </c>
    </row>
    <row r="5" spans="1:3">
      <c r="A5" s="4" t="s">
        <v>36</v>
      </c>
      <c r="B5" s="5" t="n">
        <v>592000</v>
      </c>
    </row>
    <row r="6" spans="1:3">
      <c r="A6" s="4" t="s">
        <v>37</v>
      </c>
      <c r="B6" s="5" t="n">
        <v>9934000</v>
      </c>
      <c r="C6" s="5" t="n">
        <v>10360000</v>
      </c>
    </row>
    <row r="7" spans="1:3">
      <c r="A7" s="4" t="s">
        <v>38</v>
      </c>
      <c r="B7" s="5" t="n">
        <v>700000</v>
      </c>
      <c r="C7" s="5" t="n">
        <v>800000</v>
      </c>
    </row>
    <row r="8" spans="1:3">
      <c r="A8" s="4" t="s">
        <v>39</v>
      </c>
      <c r="B8" s="5" t="n">
        <v>2530000</v>
      </c>
      <c r="C8" s="5" t="n">
        <v>3249000</v>
      </c>
    </row>
    <row r="9" spans="1:3">
      <c r="A9" s="4" t="s">
        <v>40</v>
      </c>
      <c r="B9" s="5" t="n">
        <v>2258000</v>
      </c>
    </row>
    <row r="10" spans="1:3">
      <c r="A10" s="4" t="s">
        <v>41</v>
      </c>
      <c r="B10" s="5" t="n">
        <v>10256000</v>
      </c>
    </row>
    <row r="11" spans="1:3">
      <c r="A11" s="4" t="s">
        <v>42</v>
      </c>
      <c r="B11" s="5" t="n">
        <v>3490000</v>
      </c>
    </row>
    <row r="12" spans="1:3">
      <c r="A12" s="4" t="s">
        <v>43</v>
      </c>
      <c r="B12" s="5" t="n">
        <v>136000</v>
      </c>
      <c r="C12" s="5" t="n">
        <v>136000</v>
      </c>
    </row>
    <row r="13" spans="1:3">
      <c r="A13" s="4" t="s">
        <v>44</v>
      </c>
      <c r="B13" s="5" t="n">
        <v>29304000</v>
      </c>
      <c r="C13" s="5" t="n">
        <v>14545000</v>
      </c>
    </row>
    <row r="14" spans="1:3">
      <c r="A14" s="3" t="s">
        <v>45</v>
      </c>
    </row>
    <row r="15" spans="1:3">
      <c r="A15" s="4" t="s">
        <v>46</v>
      </c>
      <c r="B15" s="5" t="n">
        <v>1261000</v>
      </c>
      <c r="C15" s="5" t="n">
        <v>536000</v>
      </c>
    </row>
    <row r="16" spans="1:3">
      <c r="A16" s="4" t="s">
        <v>47</v>
      </c>
      <c r="B16" s="5" t="n">
        <v>1568000</v>
      </c>
      <c r="C16" s="5" t="n">
        <v>191000</v>
      </c>
    </row>
    <row r="17" spans="1:3">
      <c r="A17" s="4" t="s">
        <v>48</v>
      </c>
      <c r="C17" s="5" t="n">
        <v>335000</v>
      </c>
    </row>
    <row r="18" spans="1:3">
      <c r="A18" s="4" t="s">
        <v>49</v>
      </c>
      <c r="B18" s="5" t="n">
        <v>1251000</v>
      </c>
    </row>
    <row r="19" spans="1:3">
      <c r="A19" s="4" t="s">
        <v>50</v>
      </c>
      <c r="B19" s="5" t="n">
        <v>885000</v>
      </c>
      <c r="C19" s="5" t="n">
        <v>970000</v>
      </c>
    </row>
    <row r="20" spans="1:3">
      <c r="A20" s="4" t="s">
        <v>51</v>
      </c>
      <c r="B20" s="5" t="n">
        <v>4965000</v>
      </c>
      <c r="C20" s="5" t="n">
        <v>2032000</v>
      </c>
    </row>
    <row r="21" spans="1:3">
      <c r="A21" s="4" t="s">
        <v>52</v>
      </c>
      <c r="C21" s="5" t="n">
        <v>810000</v>
      </c>
    </row>
    <row r="22" spans="1:3">
      <c r="A22" s="4" t="s">
        <v>53</v>
      </c>
      <c r="B22" s="5" t="n">
        <v>1900000</v>
      </c>
    </row>
    <row r="23" spans="1:3">
      <c r="A23" s="4" t="s">
        <v>54</v>
      </c>
      <c r="B23" s="5" t="n">
        <v>1230000</v>
      </c>
      <c r="C23" s="5" t="n">
        <v>2892000</v>
      </c>
    </row>
    <row r="24" spans="1:3">
      <c r="A24" s="4" t="s">
        <v>55</v>
      </c>
      <c r="C24" s="5" t="n">
        <v>1117000</v>
      </c>
    </row>
    <row r="25" spans="1:3">
      <c r="A25" s="4" t="s">
        <v>56</v>
      </c>
      <c r="B25" s="5" t="n">
        <v>3077000</v>
      </c>
    </row>
    <row r="26" spans="1:3">
      <c r="A26" s="4" t="s">
        <v>57</v>
      </c>
      <c r="B26" s="5" t="n">
        <v>11172000</v>
      </c>
      <c r="C26" s="5" t="n">
        <v>6851000</v>
      </c>
    </row>
    <row r="27" spans="1:3">
      <c r="A27" s="3" t="s">
        <v>58</v>
      </c>
    </row>
    <row r="28" spans="1:3">
      <c r="A28" s="4" t="s">
        <v>59</v>
      </c>
      <c r="B28" s="5" t="n">
        <v>99000</v>
      </c>
      <c r="C28" s="5" t="n">
        <v>51000</v>
      </c>
    </row>
    <row r="29" spans="1:3">
      <c r="A29" s="4" t="s">
        <v>60</v>
      </c>
      <c r="B29" s="5" t="n">
        <v>170968000</v>
      </c>
      <c r="C29" s="5" t="n">
        <v>145685000</v>
      </c>
    </row>
    <row r="30" spans="1:3">
      <c r="A30" s="4" t="s">
        <v>61</v>
      </c>
      <c r="B30" s="5" t="n">
        <v>-152935000</v>
      </c>
      <c r="C30" s="5" t="n">
        <v>-138042000</v>
      </c>
    </row>
    <row r="31" spans="1:3">
      <c r="A31" s="4" t="s">
        <v>62</v>
      </c>
      <c r="B31" s="5" t="n">
        <v>18132000</v>
      </c>
      <c r="C31" s="5" t="n">
        <v>7694000</v>
      </c>
    </row>
    <row r="32" spans="1:3">
      <c r="A32" s="4" t="s">
        <v>63</v>
      </c>
      <c r="B32" s="6" t="n">
        <v>29304000</v>
      </c>
      <c r="C32" s="6" t="n">
        <v>1454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26"/>
    <col customWidth="1" max="3" min="3" width="14"/>
  </cols>
  <sheetData>
    <row r="1" spans="1:3">
      <c r="A1" s="1" t="s">
        <v>238</v>
      </c>
      <c r="B1" s="2" t="s">
        <v>239</v>
      </c>
      <c r="C1" s="2" t="s">
        <v>2</v>
      </c>
    </row>
    <row r="2" spans="1:3">
      <c r="A2" s="4" t="s">
        <v>240</v>
      </c>
      <c r="C2" s="8" t="n">
        <v>0.07140000000000001</v>
      </c>
    </row>
    <row r="3" spans="1:3">
      <c r="A3" s="4" t="s">
        <v>241</v>
      </c>
    </row>
    <row r="4" spans="1:3">
      <c r="A4" s="4" t="s">
        <v>242</v>
      </c>
      <c r="B4" s="5" t="n">
        <v>6906</v>
      </c>
    </row>
    <row r="5" spans="1:3">
      <c r="A5" s="4" t="s">
        <v>240</v>
      </c>
      <c r="B5" s="8" t="n">
        <v>0.07140000000000001</v>
      </c>
    </row>
    <row r="6" spans="1:3">
      <c r="A6" s="4" t="s">
        <v>243</v>
      </c>
      <c r="B6" s="6" t="n">
        <v>10</v>
      </c>
    </row>
    <row r="7" spans="1:3">
      <c r="A7" s="4" t="s">
        <v>244</v>
      </c>
      <c r="B7" s="4" t="s">
        <v>245</v>
      </c>
    </row>
    <row r="8" spans="1:3">
      <c r="A8" s="4" t="s">
        <v>246</v>
      </c>
    </row>
    <row r="9" spans="1:3">
      <c r="A9" s="4" t="s">
        <v>244</v>
      </c>
      <c r="B9" s="4" t="s">
        <v>2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248</v>
      </c>
      <c r="B1" s="2" t="s">
        <v>2</v>
      </c>
      <c r="C1" s="2" t="s">
        <v>32</v>
      </c>
      <c r="D1" s="2" t="s">
        <v>72</v>
      </c>
    </row>
    <row r="2" spans="1:4">
      <c r="A2" s="3" t="s">
        <v>159</v>
      </c>
    </row>
    <row r="3" spans="1:4">
      <c r="A3" s="4" t="s">
        <v>34</v>
      </c>
      <c r="B3" s="6" t="n">
        <v>8690000</v>
      </c>
      <c r="C3" s="6" t="n">
        <v>9663000</v>
      </c>
      <c r="D3" s="6" t="n">
        <v>1339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3"/>
    <col customWidth="1" max="7" min="7" width="13"/>
    <col customWidth="1" max="8" min="8" width="14"/>
    <col customWidth="1" max="9" min="9" width="14"/>
  </cols>
  <sheetData>
    <row r="1" spans="1:9">
      <c r="A1" s="1" t="s">
        <v>249</v>
      </c>
      <c r="B1" s="2" t="s">
        <v>71</v>
      </c>
      <c r="D1" s="2" t="s">
        <v>1</v>
      </c>
    </row>
    <row r="2" spans="1:9">
      <c r="B2" s="2" t="s">
        <v>2</v>
      </c>
      <c r="C2" s="2" t="s">
        <v>72</v>
      </c>
      <c r="D2" s="2" t="s">
        <v>2</v>
      </c>
      <c r="E2" s="2" t="s">
        <v>72</v>
      </c>
      <c r="F2" s="2" t="s">
        <v>250</v>
      </c>
      <c r="G2" s="2" t="s">
        <v>251</v>
      </c>
      <c r="H2" s="2" t="s">
        <v>252</v>
      </c>
      <c r="I2" s="2" t="s">
        <v>32</v>
      </c>
    </row>
    <row r="3" spans="1:9">
      <c r="A3" s="4" t="s">
        <v>253</v>
      </c>
      <c r="E3" s="6" t="n">
        <v>6767000</v>
      </c>
    </row>
    <row r="4" spans="1:9">
      <c r="A4" s="4" t="s">
        <v>254</v>
      </c>
      <c r="I4" s="6" t="n">
        <v>1117000</v>
      </c>
    </row>
    <row r="5" spans="1:9">
      <c r="A5" s="4" t="s">
        <v>255</v>
      </c>
      <c r="B5" s="6" t="n">
        <v>2258000</v>
      </c>
      <c r="D5" s="6" t="n">
        <v>2258000</v>
      </c>
    </row>
    <row r="6" spans="1:9">
      <c r="A6" s="4" t="s">
        <v>256</v>
      </c>
      <c r="C6" s="6" t="n">
        <v>-105000</v>
      </c>
      <c r="D6" s="5" t="n">
        <v>1117000</v>
      </c>
      <c r="E6" s="6" t="n">
        <v>-241000</v>
      </c>
    </row>
    <row r="7" spans="1:9">
      <c r="A7" s="4" t="s">
        <v>257</v>
      </c>
      <c r="B7" s="6" t="n">
        <v>0</v>
      </c>
    </row>
    <row r="8" spans="1:9">
      <c r="A8" s="4" t="s">
        <v>258</v>
      </c>
    </row>
    <row r="9" spans="1:9">
      <c r="A9" s="4" t="s">
        <v>259</v>
      </c>
      <c r="H9" s="6" t="n">
        <v>3800000</v>
      </c>
    </row>
    <row r="10" spans="1:9">
      <c r="A10" s="4" t="s">
        <v>260</v>
      </c>
      <c r="H10" s="4" t="s">
        <v>261</v>
      </c>
    </row>
    <row r="11" spans="1:9">
      <c r="A11" s="4" t="s">
        <v>255</v>
      </c>
      <c r="H11" s="6" t="n">
        <v>2700000</v>
      </c>
    </row>
    <row r="12" spans="1:9">
      <c r="A12" s="4" t="s">
        <v>262</v>
      </c>
    </row>
    <row r="13" spans="1:9">
      <c r="A13" s="4" t="s">
        <v>254</v>
      </c>
      <c r="F13" s="6" t="n">
        <v>0</v>
      </c>
      <c r="G13" s="6" t="n">
        <v>2800000</v>
      </c>
    </row>
    <row r="14" spans="1:9">
      <c r="A14" s="4" t="s">
        <v>256</v>
      </c>
      <c r="D14" s="6" t="n">
        <v>2000000</v>
      </c>
    </row>
    <row r="15" spans="1:9">
      <c r="A15" s="4" t="s">
        <v>263</v>
      </c>
      <c r="D15" s="5" t="n">
        <v>5169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1</v>
      </c>
      <c r="D1" s="2" t="s">
        <v>1</v>
      </c>
    </row>
    <row r="2" spans="1:5">
      <c r="B2" s="2" t="s">
        <v>2</v>
      </c>
      <c r="C2" s="2" t="s">
        <v>72</v>
      </c>
      <c r="D2" s="2" t="s">
        <v>2</v>
      </c>
      <c r="E2" s="2" t="s">
        <v>72</v>
      </c>
    </row>
    <row r="3" spans="1:5">
      <c r="A3" s="3" t="s">
        <v>265</v>
      </c>
    </row>
    <row r="4" spans="1:5">
      <c r="A4" s="4" t="s">
        <v>266</v>
      </c>
      <c r="B4" s="5" t="n">
        <v>3520792</v>
      </c>
      <c r="C4" s="5" t="n">
        <v>556649</v>
      </c>
      <c r="D4" s="5" t="n">
        <v>3520792</v>
      </c>
      <c r="E4" s="5" t="n">
        <v>556649</v>
      </c>
    </row>
    <row r="5" spans="1:5">
      <c r="A5" s="4" t="s">
        <v>267</v>
      </c>
    </row>
    <row r="6" spans="1:5">
      <c r="A6" s="3" t="s">
        <v>265</v>
      </c>
    </row>
    <row r="7" spans="1:5">
      <c r="A7" s="4" t="s">
        <v>266</v>
      </c>
      <c r="B7" s="5" t="n">
        <v>1311496</v>
      </c>
      <c r="C7" s="5" t="n">
        <v>144354</v>
      </c>
      <c r="D7" s="5" t="n">
        <v>1311496</v>
      </c>
      <c r="E7" s="5" t="n">
        <v>144354</v>
      </c>
    </row>
    <row r="8" spans="1:5">
      <c r="A8" s="4" t="s">
        <v>268</v>
      </c>
    </row>
    <row r="9" spans="1:5">
      <c r="A9" s="3" t="s">
        <v>265</v>
      </c>
    </row>
    <row r="10" spans="1:5">
      <c r="A10" s="4" t="s">
        <v>266</v>
      </c>
      <c r="B10" s="5" t="n">
        <v>355034</v>
      </c>
      <c r="C10" s="5" t="n">
        <v>412295</v>
      </c>
      <c r="D10" s="5" t="n">
        <v>355034</v>
      </c>
      <c r="E10" s="5" t="n">
        <v>412295</v>
      </c>
    </row>
    <row r="11" spans="1:5">
      <c r="A11" s="4" t="s">
        <v>269</v>
      </c>
    </row>
    <row r="12" spans="1:5">
      <c r="A12" s="3" t="s">
        <v>265</v>
      </c>
    </row>
    <row r="13" spans="1:5">
      <c r="A13" s="4" t="s">
        <v>266</v>
      </c>
      <c r="B13" s="5" t="n">
        <v>1854262</v>
      </c>
      <c r="D13" s="5" t="n">
        <v>18542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217000000</v>
      </c>
      <c r="C4" s="5" t="n">
        <v>217000000</v>
      </c>
    </row>
    <row r="5" spans="1:3">
      <c r="A5" s="4" t="s">
        <v>68</v>
      </c>
      <c r="B5" s="5" t="n">
        <v>9934299</v>
      </c>
      <c r="C5" s="5" t="n">
        <v>5069633</v>
      </c>
    </row>
    <row r="6" spans="1:3">
      <c r="A6" s="4" t="s">
        <v>69</v>
      </c>
      <c r="B6" s="5" t="n">
        <v>9934299</v>
      </c>
      <c r="C6" s="5" t="n">
        <v>5069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71</v>
      </c>
    </row>
    <row r="2" spans="1:3">
      <c r="B2" s="2" t="s">
        <v>2</v>
      </c>
      <c r="C2" s="2" t="s">
        <v>32</v>
      </c>
    </row>
    <row r="3" spans="1:3">
      <c r="A3" s="3" t="s">
        <v>272</v>
      </c>
    </row>
    <row r="4" spans="1:3">
      <c r="A4" s="4" t="s">
        <v>273</v>
      </c>
      <c r="B4" s="6" t="n">
        <v>0</v>
      </c>
      <c r="C4" s="6" t="n">
        <v>0</v>
      </c>
    </row>
    <row r="5" spans="1:3">
      <c r="A5" s="4" t="s">
        <v>274</v>
      </c>
      <c r="B5" s="5" t="n">
        <v>0</v>
      </c>
      <c r="C5" s="5" t="n">
        <v>0</v>
      </c>
    </row>
    <row r="6" spans="1:3">
      <c r="A6" s="4" t="s">
        <v>275</v>
      </c>
      <c r="B6" s="5" t="n">
        <v>0</v>
      </c>
      <c r="C6" s="5" t="n">
        <v>0</v>
      </c>
    </row>
    <row r="7" spans="1:3">
      <c r="A7" s="4" t="s">
        <v>276</v>
      </c>
      <c r="B7" s="5" t="n">
        <v>0</v>
      </c>
      <c r="C7" s="5" t="n">
        <v>0</v>
      </c>
    </row>
    <row r="8" spans="1:3">
      <c r="A8" s="4" t="s">
        <v>44</v>
      </c>
      <c r="B8" s="5" t="n">
        <v>4282000</v>
      </c>
      <c r="C8" s="5" t="n">
        <v>9430000</v>
      </c>
    </row>
    <row r="9" spans="1:3">
      <c r="A9" s="4" t="s">
        <v>55</v>
      </c>
      <c r="C9" s="5" t="n">
        <v>1117000</v>
      </c>
    </row>
    <row r="10" spans="1:3">
      <c r="A10" s="4" t="s">
        <v>57</v>
      </c>
      <c r="C10" s="5" t="n">
        <v>1117000</v>
      </c>
    </row>
    <row r="11" spans="1:3">
      <c r="A11" s="4" t="s">
        <v>277</v>
      </c>
    </row>
    <row r="12" spans="1:3">
      <c r="A12" s="3" t="s">
        <v>272</v>
      </c>
    </row>
    <row r="13" spans="1:3">
      <c r="A13" s="4" t="s">
        <v>44</v>
      </c>
      <c r="B13" s="5" t="n">
        <v>4282000</v>
      </c>
      <c r="C13" s="5" t="n">
        <v>9430000</v>
      </c>
    </row>
    <row r="14" spans="1:3">
      <c r="A14" s="4" t="s">
        <v>278</v>
      </c>
    </row>
    <row r="15" spans="1:3">
      <c r="A15" s="3" t="s">
        <v>272</v>
      </c>
    </row>
    <row r="16" spans="1:3">
      <c r="A16" s="4" t="s">
        <v>55</v>
      </c>
      <c r="C16" s="5" t="n">
        <v>1117000</v>
      </c>
    </row>
    <row r="17" spans="1:3">
      <c r="A17" s="4" t="s">
        <v>57</v>
      </c>
      <c r="C17" s="5" t="n">
        <v>1117000</v>
      </c>
    </row>
    <row r="18" spans="1:3">
      <c r="A18" s="4" t="s">
        <v>279</v>
      </c>
    </row>
    <row r="19" spans="1:3">
      <c r="A19" s="3" t="s">
        <v>272</v>
      </c>
    </row>
    <row r="20" spans="1:3">
      <c r="A20" s="4" t="s">
        <v>280</v>
      </c>
      <c r="B20" s="5" t="n">
        <v>4282000</v>
      </c>
      <c r="C20" s="5" t="n">
        <v>9430000</v>
      </c>
    </row>
    <row r="21" spans="1:3">
      <c r="A21" s="4" t="s">
        <v>281</v>
      </c>
    </row>
    <row r="22" spans="1:3">
      <c r="A22" s="3" t="s">
        <v>272</v>
      </c>
    </row>
    <row r="23" spans="1:3">
      <c r="A23" s="4" t="s">
        <v>280</v>
      </c>
      <c r="B23" s="6" t="n">
        <v>4282000</v>
      </c>
      <c r="C23" s="6" t="n">
        <v>943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165</v>
      </c>
    </row>
    <row r="4" spans="1:2">
      <c r="A4" s="4" t="s">
        <v>284</v>
      </c>
      <c r="B4" s="6" t="n">
        <v>1117000</v>
      </c>
    </row>
    <row r="5" spans="1:2">
      <c r="A5" s="4" t="s">
        <v>285</v>
      </c>
      <c r="B5" s="6" t="n">
        <v>-1117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286</v>
      </c>
      <c r="B1" s="2" t="s">
        <v>250</v>
      </c>
      <c r="C1" s="2" t="s">
        <v>2</v>
      </c>
    </row>
    <row r="2" spans="1:3">
      <c r="A2" s="3" t="s">
        <v>287</v>
      </c>
    </row>
    <row r="3" spans="1:3">
      <c r="A3" s="4" t="s">
        <v>42</v>
      </c>
      <c r="C3" s="6" t="n">
        <v>3490000</v>
      </c>
    </row>
    <row r="4" spans="1:3">
      <c r="A4" s="4" t="s">
        <v>246</v>
      </c>
    </row>
    <row r="5" spans="1:3">
      <c r="A5" s="3" t="s">
        <v>288</v>
      </c>
    </row>
    <row r="6" spans="1:3">
      <c r="A6" s="4" t="s">
        <v>289</v>
      </c>
      <c r="B6" s="6" t="n">
        <v>10700000</v>
      </c>
    </row>
    <row r="7" spans="1:3">
      <c r="A7" s="3" t="s">
        <v>287</v>
      </c>
    </row>
    <row r="8" spans="1:3">
      <c r="A8" s="4" t="s">
        <v>34</v>
      </c>
      <c r="B8" s="5" t="n">
        <v>3008000</v>
      </c>
    </row>
    <row r="9" spans="1:3">
      <c r="A9" s="4" t="s">
        <v>290</v>
      </c>
      <c r="B9" s="5" t="n">
        <v>257000</v>
      </c>
    </row>
    <row r="10" spans="1:3">
      <c r="A10" s="4" t="s">
        <v>291</v>
      </c>
      <c r="B10" s="5" t="n">
        <v>708000</v>
      </c>
    </row>
    <row r="11" spans="1:3">
      <c r="A11" s="4" t="s">
        <v>292</v>
      </c>
      <c r="B11" s="5" t="n">
        <v>271000</v>
      </c>
    </row>
    <row r="12" spans="1:3">
      <c r="A12" s="4" t="s">
        <v>41</v>
      </c>
      <c r="B12" s="5" t="n">
        <v>10256000</v>
      </c>
    </row>
    <row r="13" spans="1:3">
      <c r="A13" s="4" t="s">
        <v>44</v>
      </c>
      <c r="B13" s="5" t="n">
        <v>14500000</v>
      </c>
    </row>
    <row r="14" spans="1:3">
      <c r="A14" s="4" t="s">
        <v>293</v>
      </c>
      <c r="B14" s="5" t="n">
        <v>-4004000</v>
      </c>
    </row>
    <row r="15" spans="1:3">
      <c r="A15" s="4" t="s">
        <v>294</v>
      </c>
      <c r="B15" s="5" t="n">
        <v>-199000</v>
      </c>
    </row>
    <row r="16" spans="1:3">
      <c r="A16" s="4" t="s">
        <v>56</v>
      </c>
      <c r="B16" s="5" t="n">
        <v>-3077000</v>
      </c>
    </row>
    <row r="17" spans="1:3">
      <c r="A17" s="4" t="s">
        <v>295</v>
      </c>
      <c r="B17" s="5" t="n">
        <v>7220000</v>
      </c>
    </row>
    <row r="18" spans="1:3">
      <c r="A18" s="4" t="s">
        <v>296</v>
      </c>
      <c r="B18" s="5" t="n">
        <v>10710000</v>
      </c>
    </row>
    <row r="19" spans="1:3">
      <c r="A19" s="4" t="s">
        <v>42</v>
      </c>
      <c r="B19" s="6" t="n">
        <v>349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s>
  <sheetData>
    <row r="1" spans="1:6">
      <c r="A1" s="1" t="s">
        <v>297</v>
      </c>
      <c r="B1" s="2" t="s">
        <v>250</v>
      </c>
      <c r="C1" s="2" t="s">
        <v>2</v>
      </c>
      <c r="D1" s="2" t="s">
        <v>72</v>
      </c>
      <c r="E1" s="2" t="s">
        <v>2</v>
      </c>
      <c r="F1" s="2" t="s">
        <v>72</v>
      </c>
    </row>
    <row r="2" spans="1:6">
      <c r="A2" s="3" t="s">
        <v>288</v>
      </c>
    </row>
    <row r="3" spans="1:6">
      <c r="A3" s="4" t="s">
        <v>298</v>
      </c>
      <c r="C3" s="6" t="n">
        <v>3758000</v>
      </c>
      <c r="D3" s="6" t="n">
        <v>514000</v>
      </c>
      <c r="E3" s="6" t="n">
        <v>7220000</v>
      </c>
      <c r="F3" s="6" t="n">
        <v>1709000</v>
      </c>
    </row>
    <row r="4" spans="1:6">
      <c r="A4" s="4" t="s">
        <v>85</v>
      </c>
      <c r="C4" s="5" t="n">
        <v>-6955000</v>
      </c>
      <c r="D4" s="5" t="n">
        <v>-2771000</v>
      </c>
      <c r="E4" s="5" t="n">
        <v>-14893000</v>
      </c>
      <c r="F4" s="5" t="n">
        <v>-15601000</v>
      </c>
    </row>
    <row r="5" spans="1:6">
      <c r="A5" s="4" t="s">
        <v>246</v>
      </c>
    </row>
    <row r="6" spans="1:6">
      <c r="A6" s="3" t="s">
        <v>288</v>
      </c>
    </row>
    <row r="7" spans="1:6">
      <c r="A7" s="4" t="s">
        <v>299</v>
      </c>
      <c r="B7" s="6" t="n">
        <v>1100000</v>
      </c>
      <c r="C7" s="5" t="n">
        <v>0</v>
      </c>
      <c r="E7" s="5" t="n">
        <v>1100000</v>
      </c>
    </row>
    <row r="8" spans="1:6">
      <c r="A8" s="4" t="s">
        <v>300</v>
      </c>
      <c r="C8" s="5" t="n">
        <v>356000</v>
      </c>
      <c r="E8" s="5" t="n">
        <v>994000</v>
      </c>
    </row>
    <row r="9" spans="1:6">
      <c r="A9" s="4" t="s">
        <v>298</v>
      </c>
      <c r="C9" s="5" t="n">
        <v>833000</v>
      </c>
      <c r="E9" s="5" t="n">
        <v>1530000</v>
      </c>
    </row>
    <row r="10" spans="1:6">
      <c r="A10" s="4" t="s">
        <v>85</v>
      </c>
      <c r="C10" s="5" t="n">
        <v>-1189000</v>
      </c>
      <c r="E10" s="5" t="n">
        <v>-2524000</v>
      </c>
    </row>
    <row r="11" spans="1:6">
      <c r="A11" s="3" t="s">
        <v>301</v>
      </c>
    </row>
    <row r="12" spans="1:6">
      <c r="A12" s="4" t="s">
        <v>85</v>
      </c>
      <c r="C12" s="6" t="n">
        <v>-6955000</v>
      </c>
      <c r="D12" s="6" t="n">
        <v>-4046000</v>
      </c>
      <c r="E12" s="6" t="n">
        <v>-18878000</v>
      </c>
      <c r="F12" s="6" t="n">
        <v>-2239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7"/>
    <col customWidth="1" max="3" min="3" width="21"/>
  </cols>
  <sheetData>
    <row r="1" spans="1:3">
      <c r="A1" s="1" t="s">
        <v>302</v>
      </c>
      <c r="B1" s="2" t="s">
        <v>303</v>
      </c>
    </row>
    <row r="2" spans="1:3">
      <c r="B2" s="2" t="s">
        <v>304</v>
      </c>
      <c r="C2" s="2" t="s">
        <v>283</v>
      </c>
    </row>
    <row r="3" spans="1:3">
      <c r="A3" s="3" t="s">
        <v>171</v>
      </c>
    </row>
    <row r="4" spans="1:3">
      <c r="A4" s="4" t="s">
        <v>305</v>
      </c>
      <c r="B4" s="5" t="n">
        <v>2</v>
      </c>
    </row>
    <row r="5" spans="1:3">
      <c r="A5" s="4" t="s">
        <v>306</v>
      </c>
      <c r="C5" s="9" t="n">
        <v>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07</v>
      </c>
      <c r="B1" s="2" t="s">
        <v>71</v>
      </c>
      <c r="D1" s="2" t="s">
        <v>1</v>
      </c>
    </row>
    <row r="2" spans="1:5">
      <c r="B2" s="2" t="s">
        <v>2</v>
      </c>
      <c r="C2" s="2" t="s">
        <v>72</v>
      </c>
      <c r="D2" s="2" t="s">
        <v>2</v>
      </c>
      <c r="E2" s="2" t="s">
        <v>72</v>
      </c>
    </row>
    <row r="3" spans="1:5">
      <c r="A3" s="3" t="s">
        <v>174</v>
      </c>
    </row>
    <row r="4" spans="1:5">
      <c r="A4" s="4" t="s">
        <v>125</v>
      </c>
      <c r="B4" s="6" t="n">
        <v>365000</v>
      </c>
      <c r="C4" s="6" t="n">
        <v>336000</v>
      </c>
      <c r="D4" s="6" t="n">
        <v>1049000</v>
      </c>
      <c r="E4" s="6" t="n">
        <v>113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8</v>
      </c>
      <c r="B1" s="2" t="s">
        <v>2</v>
      </c>
      <c r="C1" s="2" t="s">
        <v>32</v>
      </c>
    </row>
    <row r="2" spans="1:3">
      <c r="A2" s="3" t="s">
        <v>309</v>
      </c>
    </row>
    <row r="3" spans="1:3">
      <c r="A3" s="4" t="s">
        <v>310</v>
      </c>
      <c r="B3" s="6" t="n">
        <v>11620000</v>
      </c>
      <c r="C3" s="6" t="n">
        <v>11143000</v>
      </c>
    </row>
    <row r="4" spans="1:3">
      <c r="A4" s="4" t="s">
        <v>311</v>
      </c>
      <c r="B4" s="5" t="n">
        <v>-9090000</v>
      </c>
      <c r="C4" s="5" t="n">
        <v>-7894000</v>
      </c>
    </row>
    <row r="5" spans="1:3">
      <c r="A5" s="4" t="s">
        <v>39</v>
      </c>
      <c r="B5" s="5" t="n">
        <v>2530000</v>
      </c>
      <c r="C5" s="5" t="n">
        <v>3249000</v>
      </c>
    </row>
    <row r="6" spans="1:3">
      <c r="A6" s="4" t="s">
        <v>312</v>
      </c>
    </row>
    <row r="7" spans="1:3">
      <c r="A7" s="3" t="s">
        <v>309</v>
      </c>
    </row>
    <row r="8" spans="1:3">
      <c r="A8" s="4" t="s">
        <v>310</v>
      </c>
      <c r="B8" s="5" t="n">
        <v>7349000</v>
      </c>
      <c r="C8" s="5" t="n">
        <v>6990000</v>
      </c>
    </row>
    <row r="9" spans="1:3">
      <c r="A9" s="4" t="s">
        <v>313</v>
      </c>
    </row>
    <row r="10" spans="1:3">
      <c r="A10" s="3" t="s">
        <v>309</v>
      </c>
    </row>
    <row r="11" spans="1:3">
      <c r="A11" s="4" t="s">
        <v>310</v>
      </c>
      <c r="B11" s="5" t="n">
        <v>319000</v>
      </c>
      <c r="C11" s="5" t="n">
        <v>260000</v>
      </c>
    </row>
    <row r="12" spans="1:3">
      <c r="A12" s="4" t="s">
        <v>314</v>
      </c>
    </row>
    <row r="13" spans="1:3">
      <c r="A13" s="3" t="s">
        <v>309</v>
      </c>
    </row>
    <row r="14" spans="1:3">
      <c r="A14" s="4" t="s">
        <v>310</v>
      </c>
      <c r="B14" s="5" t="n">
        <v>627000</v>
      </c>
      <c r="C14" s="5" t="n">
        <v>627000</v>
      </c>
    </row>
    <row r="15" spans="1:3">
      <c r="A15" s="4" t="s">
        <v>315</v>
      </c>
    </row>
    <row r="16" spans="1:3">
      <c r="A16" s="3" t="s">
        <v>309</v>
      </c>
    </row>
    <row r="17" spans="1:3">
      <c r="A17" s="4" t="s">
        <v>310</v>
      </c>
      <c r="B17" s="6" t="n">
        <v>3325000</v>
      </c>
      <c r="C17" s="6" t="n">
        <v>326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0"/>
  </cols>
  <sheetData>
    <row r="1" spans="1:2">
      <c r="A1" s="1" t="s">
        <v>316</v>
      </c>
      <c r="B1" s="2" t="s">
        <v>1</v>
      </c>
    </row>
    <row r="2" spans="1:2">
      <c r="B2" s="2" t="s">
        <v>317</v>
      </c>
    </row>
    <row r="3" spans="1:2">
      <c r="A3" s="3" t="s">
        <v>318</v>
      </c>
    </row>
    <row r="4" spans="1:2">
      <c r="A4" s="4" t="s">
        <v>319</v>
      </c>
      <c r="B4" s="5" t="n">
        <v>1854262</v>
      </c>
    </row>
    <row r="5" spans="1:2">
      <c r="A5" s="4" t="s">
        <v>320</v>
      </c>
    </row>
    <row r="6" spans="1:2">
      <c r="A6" s="3" t="s">
        <v>318</v>
      </c>
    </row>
    <row r="7" spans="1:2">
      <c r="A7" s="4" t="s">
        <v>319</v>
      </c>
      <c r="B7" s="5" t="n">
        <v>2980</v>
      </c>
    </row>
    <row r="8" spans="1:2">
      <c r="A8" s="4" t="s">
        <v>321</v>
      </c>
      <c r="B8" s="6" t="n">
        <v>1505</v>
      </c>
    </row>
    <row r="9" spans="1:2">
      <c r="A9" s="4" t="s">
        <v>322</v>
      </c>
      <c r="B9" s="4" t="s">
        <v>323</v>
      </c>
    </row>
    <row r="10" spans="1:2">
      <c r="A10" s="4" t="s">
        <v>324</v>
      </c>
    </row>
    <row r="11" spans="1:2">
      <c r="A11" s="3" t="s">
        <v>318</v>
      </c>
    </row>
    <row r="12" spans="1:2">
      <c r="A12" s="4" t="s">
        <v>319</v>
      </c>
      <c r="B12" s="5" t="n">
        <v>2246</v>
      </c>
    </row>
    <row r="13" spans="1:2">
      <c r="A13" s="4" t="s">
        <v>321</v>
      </c>
      <c r="B13" s="6" t="n">
        <v>567</v>
      </c>
    </row>
    <row r="14" spans="1:2">
      <c r="A14" s="4" t="s">
        <v>322</v>
      </c>
      <c r="B14" s="4" t="s">
        <v>325</v>
      </c>
    </row>
    <row r="15" spans="1:2">
      <c r="A15" s="4" t="s">
        <v>326</v>
      </c>
    </row>
    <row r="16" spans="1:2">
      <c r="A16" s="3" t="s">
        <v>318</v>
      </c>
    </row>
    <row r="17" spans="1:2">
      <c r="A17" s="4" t="s">
        <v>319</v>
      </c>
      <c r="B17" s="5" t="n">
        <v>597881</v>
      </c>
    </row>
    <row r="18" spans="1:2">
      <c r="A18" s="4" t="s">
        <v>321</v>
      </c>
      <c r="B18" s="6" t="n">
        <v>21</v>
      </c>
    </row>
    <row r="19" spans="1:2">
      <c r="A19" s="4" t="s">
        <v>322</v>
      </c>
      <c r="B19" s="4" t="s">
        <v>327</v>
      </c>
    </row>
    <row r="20" spans="1:2">
      <c r="A20" s="4" t="s">
        <v>328</v>
      </c>
    </row>
    <row r="21" spans="1:2">
      <c r="A21" s="3" t="s">
        <v>318</v>
      </c>
    </row>
    <row r="22" spans="1:2">
      <c r="A22" s="4" t="s">
        <v>319</v>
      </c>
      <c r="B22" s="5" t="n">
        <v>1249955</v>
      </c>
    </row>
    <row r="23" spans="1:2">
      <c r="A23" s="4" t="s">
        <v>321</v>
      </c>
      <c r="B23" s="7" t="n">
        <v>5.6</v>
      </c>
    </row>
    <row r="24" spans="1:2">
      <c r="A24" s="4" t="s">
        <v>322</v>
      </c>
      <c r="B24" s="4" t="s">
        <v>329</v>
      </c>
    </row>
    <row r="25" spans="1:2">
      <c r="A25" s="4" t="s">
        <v>330</v>
      </c>
    </row>
    <row r="26" spans="1:2">
      <c r="A26" s="3" t="s">
        <v>318</v>
      </c>
    </row>
    <row r="27" spans="1:2">
      <c r="A27" s="4" t="s">
        <v>319</v>
      </c>
      <c r="B27" s="5" t="n">
        <v>1200</v>
      </c>
    </row>
    <row r="28" spans="1:2">
      <c r="A28" s="4" t="s">
        <v>321</v>
      </c>
      <c r="B28" s="6" t="n">
        <v>16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31</v>
      </c>
      <c r="B1" s="2" t="s">
        <v>1</v>
      </c>
    </row>
    <row r="2" spans="1:2">
      <c r="B2" s="2" t="s">
        <v>332</v>
      </c>
    </row>
    <row r="3" spans="1:2">
      <c r="A3" s="4" t="s">
        <v>240</v>
      </c>
      <c r="B3" s="8" t="n">
        <v>0.07140000000000001</v>
      </c>
    </row>
    <row r="4" spans="1:2">
      <c r="A4" s="4" t="s">
        <v>333</v>
      </c>
      <c r="B4" s="4" t="s">
        <v>334</v>
      </c>
    </row>
    <row r="5" spans="1:2">
      <c r="A5" s="4" t="s">
        <v>335</v>
      </c>
    </row>
    <row r="6" spans="1:2">
      <c r="A6" s="4" t="s">
        <v>240</v>
      </c>
      <c r="B6" s="8" t="n">
        <v>0.07140000000000001</v>
      </c>
    </row>
    <row r="7" spans="1:2">
      <c r="A7" s="4" t="s">
        <v>336</v>
      </c>
      <c r="B7" s="5" t="n">
        <v>0</v>
      </c>
    </row>
    <row r="8" spans="1:2">
      <c r="A8" s="4" t="s">
        <v>337</v>
      </c>
    </row>
    <row r="9" spans="1:2">
      <c r="A9" s="4" t="s">
        <v>338</v>
      </c>
      <c r="B9" s="4" t="s">
        <v>339</v>
      </c>
    </row>
    <row r="10" spans="1:2">
      <c r="A10" s="4" t="s">
        <v>340</v>
      </c>
    </row>
    <row r="11" spans="1:2">
      <c r="A11" s="4" t="s">
        <v>338</v>
      </c>
      <c r="B11" s="4" t="s">
        <v>341</v>
      </c>
    </row>
    <row r="12" spans="1:2">
      <c r="A12" s="4" t="s">
        <v>342</v>
      </c>
    </row>
    <row r="13" spans="1:2">
      <c r="A13" s="4" t="s">
        <v>343</v>
      </c>
      <c r="B13" s="7" t="n">
        <v>3.7</v>
      </c>
    </row>
    <row r="14" spans="1:2">
      <c r="A14" s="4" t="s">
        <v>344</v>
      </c>
      <c r="B14" s="9" t="n">
        <v>8.699999999999999</v>
      </c>
    </row>
    <row r="15" spans="1:2">
      <c r="A15" s="4" t="s">
        <v>345</v>
      </c>
      <c r="B15" s="4" t="s">
        <v>346</v>
      </c>
    </row>
    <row r="16" spans="1:2">
      <c r="A16" s="4" t="s">
        <v>347</v>
      </c>
    </row>
    <row r="17" spans="1:2">
      <c r="A17" s="4" t="s">
        <v>338</v>
      </c>
      <c r="B17" s="4" t="s">
        <v>348</v>
      </c>
    </row>
    <row r="18" spans="1:2">
      <c r="A18" s="4" t="s">
        <v>349</v>
      </c>
      <c r="B18"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283</v>
      </c>
    </row>
    <row r="2" spans="1:2">
      <c r="A2" s="4" t="s">
        <v>351</v>
      </c>
    </row>
    <row r="3" spans="1:2">
      <c r="A3" s="4" t="s">
        <v>352</v>
      </c>
      <c r="B3" s="5" t="n">
        <v>0</v>
      </c>
    </row>
    <row r="4" spans="1:2">
      <c r="A4" s="4" t="s">
        <v>353</v>
      </c>
    </row>
    <row r="5" spans="1:2">
      <c r="A5" s="4" t="s">
        <v>352</v>
      </c>
      <c r="B5" s="10" t="n">
        <v>5.75</v>
      </c>
    </row>
    <row r="6" spans="1:2">
      <c r="A6" s="4" t="s">
        <v>354</v>
      </c>
    </row>
    <row r="7" spans="1:2">
      <c r="A7" s="4" t="s">
        <v>352</v>
      </c>
      <c r="B7" s="10" t="n">
        <v>89.26000000000001</v>
      </c>
    </row>
    <row r="8" spans="1:2">
      <c r="A8" s="4" t="s">
        <v>355</v>
      </c>
    </row>
    <row r="9" spans="1:2">
      <c r="A9" s="4" t="s">
        <v>352</v>
      </c>
      <c r="B9" s="10" t="n">
        <v>1.71</v>
      </c>
    </row>
    <row r="10" spans="1:2">
      <c r="A10" s="4" t="s">
        <v>356</v>
      </c>
    </row>
    <row r="11" spans="1:2">
      <c r="A11" s="4" t="s">
        <v>352</v>
      </c>
      <c r="B11" s="10" t="n">
        <v>6.25</v>
      </c>
    </row>
    <row r="12" spans="1:2">
      <c r="A12" s="4" t="s">
        <v>357</v>
      </c>
    </row>
    <row r="13" spans="1:2">
      <c r="A13" s="4" t="s">
        <v>352</v>
      </c>
      <c r="B13" s="10" t="n">
        <v>90.43000000000001</v>
      </c>
    </row>
    <row r="14" spans="1:2">
      <c r="A14" s="4" t="s">
        <v>358</v>
      </c>
    </row>
    <row r="15" spans="1:2">
      <c r="A15" s="4" t="s">
        <v>352</v>
      </c>
      <c r="B15" s="10" t="n">
        <v>2.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3019000</v>
      </c>
      <c r="C4" s="6" t="n">
        <v>1915000</v>
      </c>
      <c r="D4" s="6" t="n">
        <v>8156000</v>
      </c>
      <c r="E4" s="6" t="n">
        <v>6388000</v>
      </c>
    </row>
    <row r="5" spans="1:5">
      <c r="A5" s="4" t="s">
        <v>75</v>
      </c>
      <c r="E5" s="5" t="n">
        <v>6767000</v>
      </c>
    </row>
    <row r="6" spans="1:5">
      <c r="A6" s="4" t="s">
        <v>76</v>
      </c>
      <c r="B6" s="5" t="n">
        <v>3758000</v>
      </c>
      <c r="C6" s="5" t="n">
        <v>514000</v>
      </c>
      <c r="D6" s="5" t="n">
        <v>7220000</v>
      </c>
      <c r="E6" s="5" t="n">
        <v>1709000</v>
      </c>
    </row>
    <row r="7" spans="1:5">
      <c r="A7" s="4" t="s">
        <v>77</v>
      </c>
      <c r="B7" s="5" t="n">
        <v>6777000</v>
      </c>
      <c r="C7" s="5" t="n">
        <v>2429000</v>
      </c>
      <c r="D7" s="5" t="n">
        <v>15376000</v>
      </c>
      <c r="E7" s="5" t="n">
        <v>14864000</v>
      </c>
    </row>
    <row r="8" spans="1:5">
      <c r="A8" s="4" t="s">
        <v>78</v>
      </c>
      <c r="B8" s="5" t="n">
        <v>-6777000</v>
      </c>
      <c r="C8" s="5" t="n">
        <v>-2429000</v>
      </c>
      <c r="D8" s="5" t="n">
        <v>-15376000</v>
      </c>
      <c r="E8" s="5" t="n">
        <v>-14864000</v>
      </c>
    </row>
    <row r="9" spans="1:5">
      <c r="A9" s="3" t="s">
        <v>79</v>
      </c>
    </row>
    <row r="10" spans="1:5">
      <c r="A10" s="4" t="s">
        <v>80</v>
      </c>
      <c r="B10" s="5" t="n">
        <v>13000</v>
      </c>
      <c r="C10" s="5" t="n">
        <v>70000</v>
      </c>
      <c r="D10" s="5" t="n">
        <v>89000</v>
      </c>
      <c r="E10" s="5" t="n">
        <v>180000</v>
      </c>
    </row>
    <row r="11" spans="1:5">
      <c r="A11" s="4" t="s">
        <v>81</v>
      </c>
      <c r="B11" s="5" t="n">
        <v>-190000</v>
      </c>
      <c r="C11" s="5" t="n">
        <v>-307000</v>
      </c>
      <c r="D11" s="5" t="n">
        <v>-726000</v>
      </c>
      <c r="E11" s="5" t="n">
        <v>-676000</v>
      </c>
    </row>
    <row r="12" spans="1:5">
      <c r="A12" s="4" t="s">
        <v>79</v>
      </c>
      <c r="B12" s="5" t="n">
        <v>-1000</v>
      </c>
      <c r="D12" s="5" t="n">
        <v>3000</v>
      </c>
    </row>
    <row r="13" spans="1:5">
      <c r="A13" s="4" t="s">
        <v>82</v>
      </c>
      <c r="C13" s="5" t="n">
        <v>-105000</v>
      </c>
      <c r="D13" s="5" t="n">
        <v>1117000</v>
      </c>
      <c r="E13" s="5" t="n">
        <v>-241000</v>
      </c>
    </row>
    <row r="14" spans="1:5">
      <c r="A14" s="4" t="s">
        <v>83</v>
      </c>
      <c r="B14" s="5" t="n">
        <v>-178000</v>
      </c>
      <c r="C14" s="5" t="n">
        <v>-342000</v>
      </c>
      <c r="D14" s="5" t="n">
        <v>483000</v>
      </c>
      <c r="E14" s="5" t="n">
        <v>-737000</v>
      </c>
    </row>
    <row r="15" spans="1:5">
      <c r="A15" s="4" t="s">
        <v>84</v>
      </c>
      <c r="B15" s="5" t="n">
        <v>-6955000</v>
      </c>
      <c r="C15" s="5" t="n">
        <v>-2771000</v>
      </c>
      <c r="D15" s="5" t="n">
        <v>-14893000</v>
      </c>
      <c r="E15" s="5" t="n">
        <v>-15601000</v>
      </c>
    </row>
    <row r="16" spans="1:5">
      <c r="A16" s="4" t="s">
        <v>85</v>
      </c>
      <c r="B16" s="5" t="n">
        <v>-6955000</v>
      </c>
      <c r="C16" s="5" t="n">
        <v>-2771000</v>
      </c>
      <c r="D16" s="5" t="n">
        <v>-14893000</v>
      </c>
      <c r="E16" s="5" t="n">
        <v>-15601000</v>
      </c>
    </row>
    <row r="17" spans="1:5">
      <c r="A17" s="4" t="s">
        <v>86</v>
      </c>
      <c r="E17" s="5" t="n">
        <v>7000</v>
      </c>
    </row>
    <row r="18" spans="1:5">
      <c r="A18" s="4" t="s">
        <v>87</v>
      </c>
      <c r="B18" s="6" t="n">
        <v>-6955000</v>
      </c>
      <c r="C18" s="6" t="n">
        <v>-2771000</v>
      </c>
      <c r="D18" s="6" t="n">
        <v>-14893000</v>
      </c>
      <c r="E18" s="6" t="n">
        <v>-15594000</v>
      </c>
    </row>
    <row r="19" spans="1:5">
      <c r="A19" s="3" t="s">
        <v>88</v>
      </c>
    </row>
    <row r="20" spans="1:5">
      <c r="A20" s="4" t="s">
        <v>89</v>
      </c>
      <c r="B20" s="7" t="n">
        <v>-0.73</v>
      </c>
      <c r="C20" s="7" t="n">
        <v>-0.6</v>
      </c>
      <c r="D20" s="7" t="n">
        <v>-2.05</v>
      </c>
      <c r="E20" s="7" t="n">
        <v>-3.35</v>
      </c>
    </row>
    <row r="21" spans="1:5">
      <c r="A21" s="4" t="s">
        <v>90</v>
      </c>
      <c r="B21" s="5" t="n">
        <v>9552688</v>
      </c>
      <c r="C21" s="5" t="n">
        <v>4652777</v>
      </c>
      <c r="D21" s="5" t="n">
        <v>7254803</v>
      </c>
      <c r="E21" s="5" t="n">
        <v>4652777</v>
      </c>
    </row>
    <row r="22" spans="1:5">
      <c r="A22" s="4" t="s">
        <v>91</v>
      </c>
      <c r="B22" s="7" t="n">
        <v>-0.73</v>
      </c>
      <c r="C22" s="7" t="n">
        <v>-0.6</v>
      </c>
      <c r="D22" s="7" t="n">
        <v>-2.11</v>
      </c>
      <c r="E22" s="7" t="n">
        <v>-3.35</v>
      </c>
    </row>
    <row r="23" spans="1:5">
      <c r="A23" s="4" t="s">
        <v>92</v>
      </c>
      <c r="B23" s="5" t="n">
        <v>9552688</v>
      </c>
      <c r="C23" s="5" t="n">
        <v>4652777</v>
      </c>
      <c r="D23" s="5" t="n">
        <v>7497194</v>
      </c>
      <c r="E23" s="5" t="n">
        <v>46527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1</v>
      </c>
      <c r="D1" s="2" t="s">
        <v>1</v>
      </c>
    </row>
    <row r="2" spans="1:5">
      <c r="B2" s="2" t="s">
        <v>2</v>
      </c>
      <c r="C2" s="2" t="s">
        <v>72</v>
      </c>
      <c r="D2" s="2" t="s">
        <v>2</v>
      </c>
      <c r="E2" s="2" t="s">
        <v>72</v>
      </c>
    </row>
    <row r="3" spans="1:5">
      <c r="A3" s="3" t="s">
        <v>360</v>
      </c>
    </row>
    <row r="4" spans="1:5">
      <c r="A4" s="4" t="s">
        <v>361</v>
      </c>
      <c r="B4" s="6" t="n">
        <v>2498000</v>
      </c>
      <c r="C4" s="6" t="n">
        <v>8000</v>
      </c>
      <c r="D4" s="6" t="n">
        <v>3224000</v>
      </c>
      <c r="E4" s="6" t="n">
        <v>47000</v>
      </c>
    </row>
    <row r="5" spans="1:5">
      <c r="A5" s="4" t="s">
        <v>362</v>
      </c>
    </row>
    <row r="6" spans="1:5">
      <c r="A6" s="3" t="s">
        <v>360</v>
      </c>
    </row>
    <row r="7" spans="1:5">
      <c r="A7" s="4" t="s">
        <v>361</v>
      </c>
      <c r="B7" s="5" t="n">
        <v>358000</v>
      </c>
      <c r="C7" s="5" t="n">
        <v>1000</v>
      </c>
      <c r="D7" s="5" t="n">
        <v>609000</v>
      </c>
      <c r="E7" s="5" t="n">
        <v>8000</v>
      </c>
    </row>
    <row r="8" spans="1:5">
      <c r="A8" s="4" t="s">
        <v>363</v>
      </c>
    </row>
    <row r="9" spans="1:5">
      <c r="A9" s="3" t="s">
        <v>360</v>
      </c>
    </row>
    <row r="10" spans="1:5">
      <c r="A10" s="4" t="s">
        <v>361</v>
      </c>
      <c r="B10" s="5" t="n">
        <v>2140000</v>
      </c>
      <c r="C10" s="5" t="n">
        <v>7000</v>
      </c>
      <c r="D10" s="5" t="n">
        <v>2615000</v>
      </c>
      <c r="E10" s="5" t="n">
        <v>39000</v>
      </c>
    </row>
    <row r="11" spans="1:5">
      <c r="A11" s="4" t="s">
        <v>268</v>
      </c>
    </row>
    <row r="12" spans="1:5">
      <c r="A12" s="3" t="s">
        <v>360</v>
      </c>
    </row>
    <row r="13" spans="1:5">
      <c r="A13" s="4" t="s">
        <v>364</v>
      </c>
      <c r="B13" s="5" t="n">
        <v>1244000</v>
      </c>
      <c r="D13" s="5" t="n">
        <v>1244000</v>
      </c>
    </row>
    <row r="14" spans="1:5">
      <c r="A14" s="4" t="s">
        <v>361</v>
      </c>
      <c r="B14" s="5" t="n">
        <v>892000</v>
      </c>
      <c r="D14" s="5" t="n">
        <v>1468000</v>
      </c>
    </row>
    <row r="15" spans="1:5">
      <c r="A15" s="4" t="s">
        <v>267</v>
      </c>
    </row>
    <row r="16" spans="1:5">
      <c r="A16" s="3" t="s">
        <v>360</v>
      </c>
    </row>
    <row r="17" spans="1:5">
      <c r="A17" s="4" t="s">
        <v>361</v>
      </c>
      <c r="B17" s="6" t="n">
        <v>362000</v>
      </c>
      <c r="C17" s="6" t="n">
        <v>8000</v>
      </c>
      <c r="D17" s="6" t="n">
        <v>512000</v>
      </c>
      <c r="E17" s="6" t="n">
        <v>4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65</v>
      </c>
      <c r="B1" s="2" t="s">
        <v>1</v>
      </c>
      <c r="C1" s="2" t="s">
        <v>271</v>
      </c>
    </row>
    <row r="2" spans="1:3">
      <c r="B2" s="2" t="s">
        <v>2</v>
      </c>
      <c r="C2" s="2" t="s">
        <v>32</v>
      </c>
    </row>
    <row r="3" spans="1:3">
      <c r="A3" s="3" t="s">
        <v>180</v>
      </c>
    </row>
    <row r="4" spans="1:3">
      <c r="A4" s="4" t="s">
        <v>366</v>
      </c>
      <c r="B4" s="5" t="n">
        <v>136463</v>
      </c>
    </row>
    <row r="5" spans="1:3">
      <c r="A5" s="4" t="s">
        <v>367</v>
      </c>
      <c r="B5" s="5" t="n">
        <v>52602</v>
      </c>
    </row>
    <row r="6" spans="1:3">
      <c r="A6" s="4" t="s">
        <v>368</v>
      </c>
      <c r="B6" s="5" t="n">
        <v>1179825</v>
      </c>
    </row>
    <row r="7" spans="1:3">
      <c r="A7" s="4" t="s">
        <v>369</v>
      </c>
      <c r="B7" s="5" t="n">
        <v>-57394</v>
      </c>
    </row>
    <row r="8" spans="1:3">
      <c r="A8" s="4" t="s">
        <v>370</v>
      </c>
      <c r="B8" s="5" t="n">
        <v>1311496</v>
      </c>
      <c r="C8" s="5" t="n">
        <v>136463</v>
      </c>
    </row>
    <row r="9" spans="1:3">
      <c r="A9" s="4" t="s">
        <v>371</v>
      </c>
      <c r="B9" s="5" t="n">
        <v>1311496</v>
      </c>
    </row>
    <row r="10" spans="1:3">
      <c r="A10" s="4" t="s">
        <v>372</v>
      </c>
      <c r="B10" s="5" t="n">
        <v>156858</v>
      </c>
    </row>
    <row r="11" spans="1:3">
      <c r="A11" s="4" t="s">
        <v>373</v>
      </c>
      <c r="B11" s="7" t="n">
        <v>36.31</v>
      </c>
    </row>
    <row r="12" spans="1:3">
      <c r="A12" s="4" t="s">
        <v>374</v>
      </c>
      <c r="B12" s="10" t="n">
        <v>56.6</v>
      </c>
    </row>
    <row r="13" spans="1:3">
      <c r="A13" s="4" t="s">
        <v>375</v>
      </c>
      <c r="B13" s="10" t="n">
        <v>3.17</v>
      </c>
    </row>
    <row r="14" spans="1:3">
      <c r="A14" s="4" t="s">
        <v>376</v>
      </c>
      <c r="B14" s="10" t="n">
        <v>13.16</v>
      </c>
    </row>
    <row r="15" spans="1:3">
      <c r="A15" s="4" t="s">
        <v>377</v>
      </c>
      <c r="B15" s="10" t="n">
        <v>8.32</v>
      </c>
      <c r="C15" s="7" t="n">
        <v>36.31</v>
      </c>
    </row>
    <row r="16" spans="1:3">
      <c r="A16" s="4" t="s">
        <v>378</v>
      </c>
      <c r="B16" s="10" t="n">
        <v>8.32</v>
      </c>
    </row>
    <row r="17" spans="1:3">
      <c r="A17" s="4" t="s">
        <v>379</v>
      </c>
      <c r="B17" s="7" t="n">
        <v>44.52</v>
      </c>
    </row>
    <row r="18" spans="1:3">
      <c r="A18" s="4" t="s">
        <v>380</v>
      </c>
      <c r="B18" s="4" t="s">
        <v>381</v>
      </c>
      <c r="C18" s="4" t="s">
        <v>382</v>
      </c>
    </row>
    <row r="19" spans="1:3">
      <c r="A19" s="4" t="s">
        <v>383</v>
      </c>
      <c r="B19" s="4" t="s">
        <v>381</v>
      </c>
    </row>
    <row r="20" spans="1:3">
      <c r="A20" s="4" t="s">
        <v>384</v>
      </c>
      <c r="B20" s="4" t="s">
        <v>385</v>
      </c>
    </row>
    <row r="21" spans="1:3">
      <c r="A21" s="4" t="s">
        <v>386</v>
      </c>
      <c r="B21" s="6" t="n">
        <v>1549000</v>
      </c>
    </row>
    <row r="22" spans="1:3">
      <c r="A22" s="4" t="s">
        <v>387</v>
      </c>
      <c r="B22" s="5" t="n">
        <v>1507000</v>
      </c>
    </row>
    <row r="23" spans="1:3">
      <c r="A23" s="4" t="s">
        <v>388</v>
      </c>
      <c r="B23" s="6" t="n">
        <v>150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17</v>
      </c>
    </row>
    <row r="3" spans="1:2">
      <c r="A3" s="3" t="s">
        <v>390</v>
      </c>
    </row>
    <row r="4" spans="1:2">
      <c r="A4" s="4" t="s">
        <v>391</v>
      </c>
      <c r="B4" s="5" t="n">
        <v>416856</v>
      </c>
    </row>
    <row r="5" spans="1:2">
      <c r="A5" s="4" t="s">
        <v>392</v>
      </c>
      <c r="B5" s="5" t="n">
        <v>-32714</v>
      </c>
    </row>
    <row r="6" spans="1:2">
      <c r="A6" s="4" t="s">
        <v>393</v>
      </c>
      <c r="B6" s="5" t="n">
        <v>-29108</v>
      </c>
    </row>
    <row r="7" spans="1:2">
      <c r="A7" s="4" t="s">
        <v>394</v>
      </c>
      <c r="B7" s="5" t="n">
        <v>355034</v>
      </c>
    </row>
    <row r="8" spans="1:2">
      <c r="A8" s="3" t="s">
        <v>395</v>
      </c>
    </row>
    <row r="9" spans="1:2">
      <c r="A9" s="4" t="s">
        <v>396</v>
      </c>
      <c r="B9" s="7" t="n">
        <v>29.17</v>
      </c>
    </row>
    <row r="10" spans="1:2">
      <c r="A10" s="4" t="s">
        <v>397</v>
      </c>
      <c r="B10" s="7" t="n">
        <v>29.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4" t="s">
        <v>399</v>
      </c>
      <c r="B2" s="5" t="n">
        <v>1311496</v>
      </c>
      <c r="C2" s="5" t="n">
        <v>136463</v>
      </c>
    </row>
    <row r="3" spans="1:3">
      <c r="A3" s="4" t="s">
        <v>400</v>
      </c>
      <c r="B3" s="5" t="n">
        <v>5462</v>
      </c>
    </row>
    <row r="4" spans="1:3">
      <c r="A4" s="4" t="s">
        <v>319</v>
      </c>
      <c r="B4" s="5" t="n">
        <v>1854262</v>
      </c>
    </row>
    <row r="5" spans="1:3">
      <c r="A5" s="4" t="s">
        <v>401</v>
      </c>
      <c r="B5" s="5" t="n">
        <v>3210194</v>
      </c>
    </row>
    <row r="6" spans="1:3">
      <c r="A6" s="4" t="s">
        <v>347</v>
      </c>
    </row>
    <row r="7" spans="1:3">
      <c r="A7" s="4" t="s">
        <v>402</v>
      </c>
      <c r="B7" s="5" t="n">
        <v>389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03</v>
      </c>
      <c r="B1" s="2" t="s">
        <v>404</v>
      </c>
    </row>
    <row r="2" spans="1:2">
      <c r="A2" s="3" t="s">
        <v>183</v>
      </c>
    </row>
    <row r="3" spans="1:2">
      <c r="A3" s="4" t="s">
        <v>405</v>
      </c>
      <c r="B3" s="5"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s>
  <sheetData>
    <row r="1" spans="1:15">
      <c r="A1" s="1" t="s">
        <v>406</v>
      </c>
      <c r="B1" s="2" t="s">
        <v>407</v>
      </c>
      <c r="C1" s="2" t="s">
        <v>408</v>
      </c>
      <c r="D1" s="2" t="s">
        <v>409</v>
      </c>
      <c r="E1" s="2" t="s">
        <v>252</v>
      </c>
      <c r="F1" s="2" t="s">
        <v>410</v>
      </c>
      <c r="G1" s="2" t="s">
        <v>411</v>
      </c>
      <c r="H1" s="2" t="s">
        <v>2</v>
      </c>
      <c r="I1" s="2" t="s">
        <v>72</v>
      </c>
      <c r="J1" s="2" t="s">
        <v>2</v>
      </c>
      <c r="K1" s="2" t="s">
        <v>72</v>
      </c>
      <c r="L1" s="2" t="s">
        <v>412</v>
      </c>
      <c r="M1" s="2" t="s">
        <v>250</v>
      </c>
      <c r="N1" s="2" t="s">
        <v>251</v>
      </c>
      <c r="O1" s="2" t="s">
        <v>32</v>
      </c>
    </row>
    <row r="2" spans="1:15">
      <c r="A2" s="3" t="s">
        <v>413</v>
      </c>
    </row>
    <row r="3" spans="1:15">
      <c r="A3" s="4" t="s">
        <v>112</v>
      </c>
      <c r="J3" s="6" t="n">
        <v>1462000</v>
      </c>
    </row>
    <row r="4" spans="1:15">
      <c r="A4" s="4" t="s">
        <v>254</v>
      </c>
      <c r="O4" s="6" t="n">
        <v>1117000</v>
      </c>
    </row>
    <row r="5" spans="1:15">
      <c r="A5" s="4" t="s">
        <v>414</v>
      </c>
      <c r="O5" s="6" t="n">
        <v>1117000</v>
      </c>
    </row>
    <row r="6" spans="1:15">
      <c r="A6" s="4" t="s">
        <v>415</v>
      </c>
      <c r="I6" s="6" t="n">
        <v>-105000</v>
      </c>
      <c r="J6" s="5" t="n">
        <v>1117000</v>
      </c>
      <c r="K6" s="6" t="n">
        <v>-241000</v>
      </c>
    </row>
    <row r="7" spans="1:15">
      <c r="A7" s="4" t="s">
        <v>81</v>
      </c>
      <c r="H7" s="6" t="n">
        <v>190000</v>
      </c>
      <c r="I7" s="6" t="n">
        <v>307000</v>
      </c>
      <c r="J7" s="5" t="n">
        <v>726000</v>
      </c>
      <c r="K7" s="5" t="n">
        <v>676000</v>
      </c>
    </row>
    <row r="8" spans="1:15">
      <c r="A8" s="4" t="s">
        <v>262</v>
      </c>
    </row>
    <row r="9" spans="1:15">
      <c r="A9" s="3" t="s">
        <v>413</v>
      </c>
    </row>
    <row r="10" spans="1:15">
      <c r="A10" s="4" t="s">
        <v>416</v>
      </c>
      <c r="G10" s="6" t="n">
        <v>8000000</v>
      </c>
    </row>
    <row r="11" spans="1:15">
      <c r="A11" s="4" t="s">
        <v>417</v>
      </c>
      <c r="D11" s="6" t="n">
        <v>1000000</v>
      </c>
      <c r="E11" s="6" t="n">
        <v>1000000</v>
      </c>
      <c r="F11" s="6" t="n">
        <v>1000000</v>
      </c>
      <c r="G11" s="5" t="n">
        <v>1000000</v>
      </c>
    </row>
    <row r="12" spans="1:15">
      <c r="A12" s="4" t="s">
        <v>112</v>
      </c>
      <c r="G12" s="5" t="n">
        <v>27000000</v>
      </c>
    </row>
    <row r="13" spans="1:15">
      <c r="A13" s="4" t="s">
        <v>418</v>
      </c>
      <c r="F13" s="4" t="s">
        <v>419</v>
      </c>
    </row>
    <row r="14" spans="1:15">
      <c r="A14" s="4" t="s">
        <v>420</v>
      </c>
      <c r="F14" s="6" t="n">
        <v>39500000</v>
      </c>
    </row>
    <row r="15" spans="1:15">
      <c r="A15" s="4" t="s">
        <v>254</v>
      </c>
      <c r="M15" s="6" t="n">
        <v>0</v>
      </c>
      <c r="N15" s="6" t="n">
        <v>2800000</v>
      </c>
    </row>
    <row r="16" spans="1:15">
      <c r="A16" s="4" t="s">
        <v>414</v>
      </c>
      <c r="H16" s="5" t="n">
        <v>2900000</v>
      </c>
      <c r="J16" s="5" t="n">
        <v>2900000</v>
      </c>
    </row>
    <row r="17" spans="1:15">
      <c r="A17" s="4" t="s">
        <v>415</v>
      </c>
      <c r="J17" s="5" t="n">
        <v>2000000</v>
      </c>
    </row>
    <row r="18" spans="1:15">
      <c r="A18" s="4" t="s">
        <v>421</v>
      </c>
      <c r="J18" s="5" t="n">
        <v>0</v>
      </c>
    </row>
    <row r="19" spans="1:15">
      <c r="A19" s="4" t="s">
        <v>81</v>
      </c>
      <c r="J19" s="6" t="n">
        <v>716000</v>
      </c>
      <c r="K19" s="6" t="n">
        <v>676000</v>
      </c>
    </row>
    <row r="20" spans="1:15">
      <c r="A20" s="4" t="s">
        <v>263</v>
      </c>
      <c r="J20" s="5" t="n">
        <v>516976</v>
      </c>
    </row>
    <row r="21" spans="1:15">
      <c r="A21" s="4" t="s">
        <v>422</v>
      </c>
    </row>
    <row r="22" spans="1:15">
      <c r="A22" s="3" t="s">
        <v>413</v>
      </c>
    </row>
    <row r="23" spans="1:15">
      <c r="A23" s="4" t="s">
        <v>417</v>
      </c>
      <c r="B23" s="6" t="n">
        <v>1000000</v>
      </c>
      <c r="C23" s="6" t="n">
        <v>1000000</v>
      </c>
      <c r="G23" s="6" t="n">
        <v>5000000</v>
      </c>
    </row>
    <row r="24" spans="1:15">
      <c r="A24" s="4" t="s">
        <v>423</v>
      </c>
      <c r="L24" s="6" t="n">
        <v>2000000</v>
      </c>
    </row>
    <row r="25" spans="1:15">
      <c r="A25" s="4" t="s">
        <v>424</v>
      </c>
    </row>
    <row r="26" spans="1:15">
      <c r="A26" s="3" t="s">
        <v>413</v>
      </c>
    </row>
    <row r="27" spans="1:15">
      <c r="A27" s="4" t="s">
        <v>425</v>
      </c>
      <c r="H27" s="6" t="n">
        <v>6800000</v>
      </c>
      <c r="J27" s="6" t="n">
        <v>6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7"/>
    <col customWidth="1" max="6" min="6" width="13"/>
  </cols>
  <sheetData>
    <row r="1" spans="1:6">
      <c r="A1" s="1" t="s">
        <v>93</v>
      </c>
      <c r="B1" s="2" t="s">
        <v>94</v>
      </c>
      <c r="C1" s="2" t="s">
        <v>95</v>
      </c>
      <c r="D1" s="2" t="s">
        <v>96</v>
      </c>
      <c r="E1" s="2" t="s">
        <v>97</v>
      </c>
      <c r="F1" s="2" t="s">
        <v>98</v>
      </c>
    </row>
    <row r="2" spans="1:6">
      <c r="A2" s="4" t="s">
        <v>99</v>
      </c>
      <c r="B2" s="6" t="n">
        <v>51000</v>
      </c>
      <c r="C2" s="6" t="n">
        <v>145639000</v>
      </c>
      <c r="D2" s="6" t="n">
        <v>-121340000</v>
      </c>
      <c r="E2" s="6" t="n">
        <v>-7000</v>
      </c>
      <c r="F2" s="6" t="n">
        <v>24343000</v>
      </c>
    </row>
    <row r="3" spans="1:6">
      <c r="A3" s="4" t="s">
        <v>100</v>
      </c>
      <c r="B3" s="5" t="n">
        <v>5073669</v>
      </c>
    </row>
    <row r="4" spans="1:6">
      <c r="A4" s="4" t="s">
        <v>101</v>
      </c>
      <c r="B4" s="5" t="n">
        <v>12331</v>
      </c>
    </row>
    <row r="5" spans="1:6">
      <c r="A5" s="4" t="s">
        <v>102</v>
      </c>
      <c r="B5" s="5" t="n">
        <v>-20928</v>
      </c>
    </row>
    <row r="6" spans="1:6">
      <c r="A6" s="4" t="s">
        <v>103</v>
      </c>
      <c r="C6" s="5" t="n">
        <v>47000</v>
      </c>
      <c r="F6" s="5" t="n">
        <v>47000</v>
      </c>
    </row>
    <row r="7" spans="1:6">
      <c r="A7" s="4" t="s">
        <v>85</v>
      </c>
      <c r="D7" s="5" t="n">
        <v>-15601000</v>
      </c>
      <c r="F7" s="5" t="n">
        <v>-15601000</v>
      </c>
    </row>
    <row r="8" spans="1:6">
      <c r="A8" s="4" t="s">
        <v>104</v>
      </c>
      <c r="E8" s="6" t="n">
        <v>7000</v>
      </c>
      <c r="F8" s="5" t="n">
        <v>7000</v>
      </c>
    </row>
    <row r="9" spans="1:6">
      <c r="A9" s="4" t="s">
        <v>105</v>
      </c>
      <c r="B9" s="6" t="n">
        <v>51000</v>
      </c>
      <c r="C9" s="5" t="n">
        <v>145686000</v>
      </c>
      <c r="D9" s="5" t="n">
        <v>-136941000</v>
      </c>
      <c r="F9" s="5" t="n">
        <v>8796000</v>
      </c>
    </row>
    <row r="10" spans="1:6">
      <c r="A10" s="4" t="s">
        <v>106</v>
      </c>
      <c r="B10" s="5" t="n">
        <v>5065072</v>
      </c>
    </row>
    <row r="11" spans="1:6">
      <c r="A11" s="4" t="s">
        <v>107</v>
      </c>
      <c r="B11" s="6" t="n">
        <v>51000</v>
      </c>
      <c r="C11" s="5" t="n">
        <v>145678000</v>
      </c>
      <c r="D11" s="5" t="n">
        <v>-134170000</v>
      </c>
      <c r="F11" s="5" t="n">
        <v>11559000</v>
      </c>
    </row>
    <row r="12" spans="1:6">
      <c r="A12" s="4" t="s">
        <v>108</v>
      </c>
      <c r="B12" s="5" t="n">
        <v>5068547</v>
      </c>
    </row>
    <row r="13" spans="1:6">
      <c r="A13" s="4" t="s">
        <v>102</v>
      </c>
      <c r="B13" s="5" t="n">
        <v>-3475</v>
      </c>
    </row>
    <row r="14" spans="1:6">
      <c r="A14" s="4" t="s">
        <v>103</v>
      </c>
      <c r="C14" s="5" t="n">
        <v>8000</v>
      </c>
      <c r="F14" s="5" t="n">
        <v>8000</v>
      </c>
    </row>
    <row r="15" spans="1:6">
      <c r="A15" s="4" t="s">
        <v>85</v>
      </c>
      <c r="D15" s="5" t="n">
        <v>-2771000</v>
      </c>
      <c r="F15" s="5" t="n">
        <v>-2771000</v>
      </c>
    </row>
    <row r="16" spans="1:6">
      <c r="A16" s="4" t="s">
        <v>105</v>
      </c>
      <c r="B16" s="6" t="n">
        <v>51000</v>
      </c>
      <c r="C16" s="5" t="n">
        <v>145686000</v>
      </c>
      <c r="D16" s="5" t="n">
        <v>-136941000</v>
      </c>
      <c r="F16" s="5" t="n">
        <v>8796000</v>
      </c>
    </row>
    <row r="17" spans="1:6">
      <c r="A17" s="4" t="s">
        <v>106</v>
      </c>
      <c r="B17" s="5" t="n">
        <v>5065072</v>
      </c>
    </row>
    <row r="18" spans="1:6">
      <c r="A18" s="4" t="s">
        <v>109</v>
      </c>
      <c r="B18" s="6" t="n">
        <v>51000</v>
      </c>
      <c r="C18" s="5" t="n">
        <v>145685000</v>
      </c>
      <c r="D18" s="5" t="n">
        <v>-138042000</v>
      </c>
      <c r="F18" s="5" t="n">
        <v>7694000</v>
      </c>
    </row>
    <row r="19" spans="1:6">
      <c r="A19" s="4" t="s">
        <v>110</v>
      </c>
      <c r="B19" s="5" t="n">
        <v>5069633</v>
      </c>
    </row>
    <row r="20" spans="1:6">
      <c r="A20" s="4" t="s">
        <v>111</v>
      </c>
      <c r="C20" s="5" t="n">
        <v>-39000</v>
      </c>
      <c r="F20" s="5" t="n">
        <v>-39000</v>
      </c>
    </row>
    <row r="21" spans="1:6">
      <c r="A21" s="4" t="s">
        <v>102</v>
      </c>
      <c r="B21" s="5" t="n">
        <v>-32714</v>
      </c>
    </row>
    <row r="22" spans="1:6">
      <c r="A22" s="4" t="s">
        <v>112</v>
      </c>
      <c r="B22" s="6" t="n">
        <v>5000</v>
      </c>
      <c r="C22" s="5" t="n">
        <v>1457000</v>
      </c>
      <c r="F22" s="5" t="n">
        <v>1462000</v>
      </c>
    </row>
    <row r="23" spans="1:6">
      <c r="A23" s="4" t="s">
        <v>113</v>
      </c>
      <c r="B23" s="5" t="n">
        <v>516976</v>
      </c>
    </row>
    <row r="24" spans="1:6">
      <c r="A24" s="4" t="s">
        <v>114</v>
      </c>
      <c r="B24" s="6" t="n">
        <v>23000</v>
      </c>
      <c r="C24" s="5" t="n">
        <v>10686000</v>
      </c>
      <c r="F24" s="5" t="n">
        <v>10709000</v>
      </c>
    </row>
    <row r="25" spans="1:6">
      <c r="A25" s="4" t="s">
        <v>115</v>
      </c>
      <c r="B25" s="5" t="n">
        <v>2389135</v>
      </c>
    </row>
    <row r="26" spans="1:6">
      <c r="A26" s="4" t="s">
        <v>116</v>
      </c>
      <c r="B26" s="6" t="n">
        <v>20000</v>
      </c>
      <c r="C26" s="5" t="n">
        <v>9955000</v>
      </c>
      <c r="F26" s="5" t="n">
        <v>9975000</v>
      </c>
    </row>
    <row r="27" spans="1:6">
      <c r="A27" s="4" t="s">
        <v>117</v>
      </c>
      <c r="B27" s="5" t="n">
        <v>1991269</v>
      </c>
    </row>
    <row r="28" spans="1:6">
      <c r="A28" s="4" t="s">
        <v>103</v>
      </c>
      <c r="C28" s="5" t="n">
        <v>3224000</v>
      </c>
      <c r="F28" s="5" t="n">
        <v>3224000</v>
      </c>
    </row>
    <row r="29" spans="1:6">
      <c r="A29" s="4" t="s">
        <v>85</v>
      </c>
      <c r="D29" s="5" t="n">
        <v>-14893000</v>
      </c>
      <c r="F29" s="5" t="n">
        <v>-14893000</v>
      </c>
    </row>
    <row r="30" spans="1:6">
      <c r="A30" s="4" t="s">
        <v>118</v>
      </c>
      <c r="B30" s="6" t="n">
        <v>99000</v>
      </c>
      <c r="C30" s="5" t="n">
        <v>170968000</v>
      </c>
      <c r="D30" s="5" t="n">
        <v>-152935000</v>
      </c>
      <c r="F30" s="5" t="n">
        <v>18132000</v>
      </c>
    </row>
    <row r="31" spans="1:6">
      <c r="A31" s="4" t="s">
        <v>119</v>
      </c>
      <c r="B31" s="5" t="n">
        <v>9934299</v>
      </c>
    </row>
    <row r="32" spans="1:6">
      <c r="A32" s="4" t="s">
        <v>120</v>
      </c>
      <c r="B32" s="6" t="n">
        <v>99000</v>
      </c>
      <c r="C32" s="5" t="n">
        <v>168509000</v>
      </c>
      <c r="D32" s="5" t="n">
        <v>-145980000</v>
      </c>
      <c r="F32" s="5" t="n">
        <v>22628000</v>
      </c>
    </row>
    <row r="33" spans="1:6">
      <c r="A33" s="4" t="s">
        <v>121</v>
      </c>
      <c r="B33" s="5" t="n">
        <v>9958546</v>
      </c>
    </row>
    <row r="34" spans="1:6">
      <c r="A34" s="4" t="s">
        <v>111</v>
      </c>
      <c r="C34" s="5" t="n">
        <v>-39000</v>
      </c>
      <c r="F34" s="5" t="n">
        <v>-39000</v>
      </c>
    </row>
    <row r="35" spans="1:6">
      <c r="A35" s="4" t="s">
        <v>102</v>
      </c>
      <c r="B35" s="5" t="n">
        <v>-24247</v>
      </c>
    </row>
    <row r="36" spans="1:6">
      <c r="A36" s="4" t="s">
        <v>103</v>
      </c>
      <c r="C36" s="5" t="n">
        <v>2498000</v>
      </c>
      <c r="F36" s="5" t="n">
        <v>2498000</v>
      </c>
    </row>
    <row r="37" spans="1:6">
      <c r="A37" s="4" t="s">
        <v>85</v>
      </c>
      <c r="D37" s="5" t="n">
        <v>-6955000</v>
      </c>
      <c r="F37" s="5" t="n">
        <v>-6955000</v>
      </c>
    </row>
    <row r="38" spans="1:6">
      <c r="A38" s="4" t="s">
        <v>118</v>
      </c>
      <c r="B38" s="6" t="n">
        <v>99000</v>
      </c>
      <c r="C38" s="6" t="n">
        <v>170968000</v>
      </c>
      <c r="D38" s="6" t="n">
        <v>-152935000</v>
      </c>
      <c r="F38" s="6" t="n">
        <v>18132000</v>
      </c>
    </row>
    <row r="39" spans="1:6">
      <c r="A39" s="4" t="s">
        <v>119</v>
      </c>
      <c r="B39" s="5" t="n">
        <v>99342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2</v>
      </c>
    </row>
    <row r="3" spans="1:3">
      <c r="A3" s="3" t="s">
        <v>123</v>
      </c>
    </row>
    <row r="4" spans="1:3">
      <c r="A4" s="4" t="s">
        <v>85</v>
      </c>
      <c r="B4" s="6" t="n">
        <v>-14893000</v>
      </c>
      <c r="C4" s="6" t="n">
        <v>-15601000</v>
      </c>
    </row>
    <row r="5" spans="1:3">
      <c r="A5" s="3" t="s">
        <v>124</v>
      </c>
    </row>
    <row r="6" spans="1:3">
      <c r="A6" s="4" t="s">
        <v>75</v>
      </c>
      <c r="C6" s="5" t="n">
        <v>5691000</v>
      </c>
    </row>
    <row r="7" spans="1:3">
      <c r="A7" s="4" t="s">
        <v>125</v>
      </c>
      <c r="B7" s="5" t="n">
        <v>1049000</v>
      </c>
      <c r="C7" s="5" t="n">
        <v>1139000</v>
      </c>
    </row>
    <row r="8" spans="1:3">
      <c r="A8" s="4" t="s">
        <v>103</v>
      </c>
      <c r="B8" s="5" t="n">
        <v>3224000</v>
      </c>
      <c r="C8" s="5" t="n">
        <v>47000</v>
      </c>
    </row>
    <row r="9" spans="1:3">
      <c r="A9" s="4" t="s">
        <v>126</v>
      </c>
      <c r="B9" s="5" t="n">
        <v>717000</v>
      </c>
      <c r="C9" s="5" t="n">
        <v>676000</v>
      </c>
    </row>
    <row r="10" spans="1:3">
      <c r="A10" s="4" t="s">
        <v>127</v>
      </c>
      <c r="B10" s="5" t="n">
        <v>-1117000</v>
      </c>
      <c r="C10" s="5" t="n">
        <v>241000</v>
      </c>
    </row>
    <row r="11" spans="1:3">
      <c r="A11" s="4" t="s">
        <v>128</v>
      </c>
      <c r="C11" s="5" t="n">
        <v>33000</v>
      </c>
    </row>
    <row r="12" spans="1:3">
      <c r="A12" s="3" t="s">
        <v>129</v>
      </c>
    </row>
    <row r="13" spans="1:3">
      <c r="A13" s="4" t="s">
        <v>46</v>
      </c>
      <c r="B13" s="5" t="n">
        <v>-1171000</v>
      </c>
      <c r="C13" s="5" t="n">
        <v>515000</v>
      </c>
    </row>
    <row r="14" spans="1:3">
      <c r="A14" s="4" t="s">
        <v>47</v>
      </c>
      <c r="B14" s="5" t="n">
        <v>-609000</v>
      </c>
    </row>
    <row r="15" spans="1:3">
      <c r="A15" s="4" t="s">
        <v>130</v>
      </c>
      <c r="B15" s="5" t="n">
        <v>-252000</v>
      </c>
      <c r="C15" s="5" t="n">
        <v>-216000</v>
      </c>
    </row>
    <row r="16" spans="1:3">
      <c r="A16" s="4" t="s">
        <v>35</v>
      </c>
      <c r="B16" s="5" t="n">
        <v>199000</v>
      </c>
      <c r="C16" s="5" t="n">
        <v>43000</v>
      </c>
    </row>
    <row r="17" spans="1:3">
      <c r="A17" s="4" t="s">
        <v>131</v>
      </c>
      <c r="B17" s="5" t="n">
        <v>-12853000</v>
      </c>
      <c r="C17" s="5" t="n">
        <v>-7432000</v>
      </c>
    </row>
    <row r="18" spans="1:3">
      <c r="A18" s="3" t="s">
        <v>132</v>
      </c>
    </row>
    <row r="19" spans="1:3">
      <c r="A19" s="4" t="s">
        <v>133</v>
      </c>
      <c r="C19" s="5" t="n">
        <v>-3392000</v>
      </c>
    </row>
    <row r="20" spans="1:3">
      <c r="A20" s="4" t="s">
        <v>134</v>
      </c>
      <c r="C20" s="5" t="n">
        <v>13016000</v>
      </c>
    </row>
    <row r="21" spans="1:3">
      <c r="A21" s="4" t="s">
        <v>135</v>
      </c>
      <c r="B21" s="5" t="n">
        <v>-203000</v>
      </c>
      <c r="C21" s="5" t="n">
        <v>-484000</v>
      </c>
    </row>
    <row r="22" spans="1:3">
      <c r="A22" s="4" t="s">
        <v>136</v>
      </c>
      <c r="C22" s="5" t="n">
        <v>209000</v>
      </c>
    </row>
    <row r="23" spans="1:3">
      <c r="A23" s="4" t="s">
        <v>137</v>
      </c>
      <c r="B23" s="5" t="n">
        <v>3008000</v>
      </c>
    </row>
    <row r="24" spans="1:3">
      <c r="A24" s="4" t="s">
        <v>138</v>
      </c>
      <c r="B24" s="5" t="n">
        <v>2805000</v>
      </c>
      <c r="C24" s="5" t="n">
        <v>9349000</v>
      </c>
    </row>
    <row r="25" spans="1:3">
      <c r="A25" s="3" t="s">
        <v>139</v>
      </c>
    </row>
    <row r="26" spans="1:3">
      <c r="A26" s="4" t="s">
        <v>140</v>
      </c>
      <c r="B26" s="5" t="n">
        <v>-1000000</v>
      </c>
    </row>
    <row r="27" spans="1:3">
      <c r="A27" s="4" t="s">
        <v>141</v>
      </c>
      <c r="B27" s="5" t="n">
        <v>9975000</v>
      </c>
    </row>
    <row r="28" spans="1:3">
      <c r="A28" s="4" t="s">
        <v>142</v>
      </c>
      <c r="B28" s="5" t="n">
        <v>8975000</v>
      </c>
    </row>
    <row r="29" spans="1:3">
      <c r="A29" s="4" t="s">
        <v>143</v>
      </c>
      <c r="B29" s="5" t="n">
        <v>-1073000</v>
      </c>
      <c r="C29" s="5" t="n">
        <v>1917000</v>
      </c>
    </row>
    <row r="30" spans="1:3">
      <c r="A30" s="4" t="s">
        <v>144</v>
      </c>
      <c r="B30" s="5" t="n">
        <v>10463000</v>
      </c>
      <c r="C30" s="5" t="n">
        <v>12276000</v>
      </c>
    </row>
    <row r="31" spans="1:3">
      <c r="A31" s="4" t="s">
        <v>145</v>
      </c>
      <c r="B31" s="5" t="n">
        <v>9390000</v>
      </c>
      <c r="C31" s="6" t="n">
        <v>14193000</v>
      </c>
    </row>
    <row r="32" spans="1:3">
      <c r="A32" s="3" t="s">
        <v>146</v>
      </c>
    </row>
    <row r="33" spans="1:3">
      <c r="A33" s="4" t="s">
        <v>147</v>
      </c>
      <c r="B33" s="5" t="n">
        <v>10710000</v>
      </c>
    </row>
    <row r="34" spans="1:3">
      <c r="A34" s="4" t="s">
        <v>148</v>
      </c>
      <c r="B34" s="6" t="n">
        <v>146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49</v>
      </c>
      <c r="B1" s="2" t="s">
        <v>2</v>
      </c>
      <c r="C1" s="2" t="s">
        <v>32</v>
      </c>
      <c r="D1" s="2" t="s">
        <v>72</v>
      </c>
      <c r="E1" s="2" t="s">
        <v>150</v>
      </c>
    </row>
    <row r="2" spans="1:5">
      <c r="A2" s="3" t="s">
        <v>151</v>
      </c>
    </row>
    <row r="3" spans="1:5">
      <c r="A3" s="4" t="s">
        <v>34</v>
      </c>
      <c r="B3" s="6" t="n">
        <v>8690000</v>
      </c>
      <c r="C3" s="6" t="n">
        <v>9663000</v>
      </c>
      <c r="D3" s="6" t="n">
        <v>13393000</v>
      </c>
    </row>
    <row r="4" spans="1:5">
      <c r="A4" s="4" t="s">
        <v>38</v>
      </c>
      <c r="B4" s="5" t="n">
        <v>700000</v>
      </c>
      <c r="C4" s="5" t="n">
        <v>800000</v>
      </c>
      <c r="D4" s="5" t="n">
        <v>800000</v>
      </c>
    </row>
    <row r="5" spans="1:5">
      <c r="A5" s="4" t="s">
        <v>152</v>
      </c>
      <c r="B5" s="6" t="n">
        <v>9390000</v>
      </c>
      <c r="C5" s="6" t="n">
        <v>10463000</v>
      </c>
      <c r="D5" s="6" t="n">
        <v>14193000</v>
      </c>
      <c r="E5" s="6" t="n">
        <v>1227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80"/>
    <col customWidth="1" max="5" min="5" width="14"/>
  </cols>
  <sheetData>
    <row r="1" spans="1:5">
      <c r="A1" s="1" t="s">
        <v>153</v>
      </c>
      <c r="B1" s="2" t="s">
        <v>71</v>
      </c>
      <c r="D1" s="2" t="s">
        <v>1</v>
      </c>
    </row>
    <row r="2" spans="1:5">
      <c r="B2" s="2" t="s">
        <v>2</v>
      </c>
      <c r="C2" s="2" t="s">
        <v>72</v>
      </c>
      <c r="D2" s="2" t="s">
        <v>2</v>
      </c>
      <c r="E2" s="2" t="s">
        <v>72</v>
      </c>
    </row>
    <row r="3" spans="1:5">
      <c r="A3" s="3" t="s">
        <v>154</v>
      </c>
    </row>
    <row r="4" spans="1:5">
      <c r="A4" s="4" t="s">
        <v>155</v>
      </c>
      <c r="D4" s="4" t="s">
        <v>156</v>
      </c>
    </row>
    <row r="5" spans="1:5">
      <c r="A5" s="4" t="s">
        <v>157</v>
      </c>
      <c r="B5" s="6" t="n">
        <v>-178000</v>
      </c>
      <c r="C5" s="6" t="n">
        <v>-342000</v>
      </c>
      <c r="D5" s="6" t="n">
        <v>483000</v>
      </c>
      <c r="E5" s="6" t="n">
        <v>-737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8:40Z</dcterms:created>
  <dcterms:modified xmlns:dcterms="http://purl.org/dc/terms/" xmlns:xsi="http://www.w3.org/2001/XMLSchema-instance" xsi:type="dcterms:W3CDTF">2019-11-12T16:18:40Z</dcterms:modified>
</cp:coreProperties>
</file>